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Business and Basis" sheetId="6" r:id="rId6"/>
    <s:sheet name="2. Loss per Common Share" sheetId="7" r:id="rId7"/>
    <s:sheet name="3. Research and Development Exp" sheetId="8" r:id="rId8"/>
    <s:sheet name="4. Significant Recent Accountin" sheetId="9" r:id="rId9"/>
    <s:sheet name="5. Convertible Notes Payable" sheetId="10" r:id="rId10"/>
    <s:sheet name="6. Equity Transactions" sheetId="11" r:id="rId11"/>
    <s:sheet name="7. Related Party Transactions" sheetId="12" r:id="rId12"/>
    <s:sheet name="8. Other Current Liabilities" sheetId="13" r:id="rId13"/>
    <s:sheet name="9. Stock Compensation" sheetId="14" r:id="rId14"/>
    <s:sheet name="10. Warrants" sheetId="15" r:id="rId15"/>
    <s:sheet name="11. Darpa Contract and Related " sheetId="16" r:id="rId16"/>
    <s:sheet name="12. Segments" sheetId="17" r:id="rId17"/>
    <s:sheet name="13. Commitments and Contingenci" sheetId="18" r:id="rId18"/>
    <s:sheet name="14. Subsequent Events" sheetId="19" r:id="rId19"/>
    <s:sheet name="3. Research and Development E20" sheetId="20" r:id="rId20"/>
    <s:sheet name="5. Convertible Notes Payable (T" sheetId="21" r:id="rId21"/>
    <s:sheet name="8. Other Current Liabilities (T" sheetId="22" r:id="rId22"/>
    <s:sheet name="9. Stock Compensation (Tables)" sheetId="23" r:id="rId23"/>
    <s:sheet name="10. Warrants (Tables)" sheetId="24" r:id="rId24"/>
    <s:sheet name="12. Segments (Tables)" sheetId="25" r:id="rId25"/>
    <s:sheet name="1. Nature of Business (Details " sheetId="26" r:id="rId26"/>
    <s:sheet name="2. Loss per Common Share (Detai" sheetId="27" r:id="rId27"/>
    <s:sheet name="3. Research and Development E28" sheetId="28" r:id="rId28"/>
    <s:sheet name="5. Convertible Notes Payable (D" sheetId="29" r:id="rId29"/>
    <s:sheet name="5. Convertible Notes Payable 30" sheetId="30" r:id="rId30"/>
    <s:sheet name="6. Equity Transactions (Details" sheetId="31" r:id="rId31"/>
    <s:sheet name="8. Other Current Liabilities (D" sheetId="32" r:id="rId32"/>
    <s:sheet name="9. Stock Compensation (Details " sheetId="33" r:id="rId33"/>
    <s:sheet name="9. Stock Compensation (Detail34" sheetId="34" r:id="rId34"/>
    <s:sheet name="9. Stock Compensation (Detail35" sheetId="35" r:id="rId35"/>
    <s:sheet name="9. Stock Compensation (Detail36" sheetId="36" r:id="rId36"/>
    <s:sheet name="9. Stock Compensation (Detail37" sheetId="37" r:id="rId37"/>
    <s:sheet name="10. Warrants (Details - Warrant" sheetId="38" r:id="rId38"/>
    <s:sheet name="10. Warrants (Details - Assumpt" sheetId="39" r:id="rId39"/>
    <s:sheet name="11. Darpa Contract and Relate40" sheetId="40" r:id="rId40"/>
    <s:sheet name="12. Segments (Details)" sheetId="41" r:id="rId41"/>
    <s:sheet name="13. Commitments and Contingen42" sheetId="42" r:id="rId42"/>
  </s:sheets>
  <s:definedNames/>
  <s:calcPr calcId="124519" calcMode="auto" fullCalcOnLoad="1"/>
</s:workbook>
</file>

<file path=xl/sharedStrings.xml><?xml version="1.0" encoding="utf-8"?>
<sst xmlns="http://schemas.openxmlformats.org/spreadsheetml/2006/main" uniqueCount="329">
  <si>
    <t>Document and Entity Information - shares</t>
  </si>
  <si>
    <t>9 Months Ended</t>
  </si>
  <si>
    <t>Dec. 31, 2015</t>
  </si>
  <si>
    <t>Feb. 04, 2016</t>
  </si>
  <si>
    <t>Document And Entity Information</t>
  </si>
  <si>
    <t>Entity Registrant Name</t>
  </si>
  <si>
    <t>AETHLON MEDICAL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r. 31, 2015</t>
  </si>
  <si>
    <t>CURRENT ASSETS</t>
  </si>
  <si>
    <t>Cash</t>
  </si>
  <si>
    <t>Accounts receivable</t>
  </si>
  <si>
    <t>Deferred financing costs</t>
  </si>
  <si>
    <t>Prepaid expenses and other current assets</t>
  </si>
  <si>
    <t>TOTAL CURRENT ASSETS</t>
  </si>
  <si>
    <t>NON-CURRENT ASSETS</t>
  </si>
  <si>
    <t>Property and equipment, net</t>
  </si>
  <si>
    <t>Patents and patents pending, net</t>
  </si>
  <si>
    <t>Deposits</t>
  </si>
  <si>
    <t>TOTAL ASSETS</t>
  </si>
  <si>
    <t>CURRENT LIABILITIES</t>
  </si>
  <si>
    <t>Accounts payable</t>
  </si>
  <si>
    <t>Due to related parties</t>
  </si>
  <si>
    <t>Convertible notes payable, current portion</t>
  </si>
  <si>
    <t>Other current liabilities</t>
  </si>
  <si>
    <t>TOTAL CURRENT LIABILITIES</t>
  </si>
  <si>
    <t>NONCURRENT LIABILITIES</t>
  </si>
  <si>
    <t>Convertible notes payable, noncurrent portion</t>
  </si>
  <si>
    <t>TOTAL NONCURRENT LIABILITIES</t>
  </si>
  <si>
    <t>TOTAL LIABILITIES</t>
  </si>
  <si>
    <t>COMMITMENTS AND CONTINGENCIES (Note 13)</t>
  </si>
  <si>
    <t xml:space="preserve"> </t>
  </si>
  <si>
    <t>Common stock, par value $0.001 per share; 10,000,000 shares authorized as of December 31, 2015 and March 31, 2015; 7,622,393 and 6,657,046 shares issued and outstanding as of December 31, 2015 and March 31, 2015, respectively</t>
  </si>
  <si>
    <t>Additional paid-in capital</t>
  </si>
  <si>
    <t>Accumulated deficit</t>
  </si>
  <si>
    <t>Total Aethlon Medical Inc. stockholders' equity before noncontrolling interests</t>
  </si>
  <si>
    <t>Noncontrolling interests</t>
  </si>
  <si>
    <t>Total equity</t>
  </si>
  <si>
    <t>Total liabilities and equity</t>
  </si>
  <si>
    <t>Condensed Consolidated Balance Sheets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 USD ($)</t>
  </si>
  <si>
    <t>3 Months Ended</t>
  </si>
  <si>
    <t>Dec. 31, 2014</t>
  </si>
  <si>
    <t>REVENUES:</t>
  </si>
  <si>
    <t>Government contract revenue</t>
  </si>
  <si>
    <t>OPERATING EXPENSES</t>
  </si>
  <si>
    <t>Professional fees</t>
  </si>
  <si>
    <t>Payroll and related</t>
  </si>
  <si>
    <t>General and administrative</t>
  </si>
  <si>
    <t>Total operating expenses</t>
  </si>
  <si>
    <t>OPERATING LOSS</t>
  </si>
  <si>
    <t>OTHER EXPENSE</t>
  </si>
  <si>
    <t>Loss on debt conversion</t>
  </si>
  <si>
    <t>Interest and other debt expenses</t>
  </si>
  <si>
    <t>Other expense</t>
  </si>
  <si>
    <t>Total other expense</t>
  </si>
  <si>
    <t>NET LOSS BEFORE NONCONTROLLING INTERESTS</t>
  </si>
  <si>
    <t>LOSS ATTRIBUTABLE TO NONCONTROLLING INTERESTS</t>
  </si>
  <si>
    <t>LOSS ATTRIBUTABLE TO COMMON STOCKHOLDERS</t>
  </si>
  <si>
    <t>Basic and diluted loss per common share</t>
  </si>
  <si>
    <t>$ (.16)</t>
  </si>
  <si>
    <t>$ (.26)</t>
  </si>
  <si>
    <t>$ (.50)</t>
  </si>
  <si>
    <t>Weighted average number of common shares outstanding - basic and diluted</t>
  </si>
  <si>
    <t>Condensed Consolidated Statements of Cash Flows - USD ($)</t>
  </si>
  <si>
    <t>Cash flows from operating activities:</t>
  </si>
  <si>
    <t>Net loss</t>
  </si>
  <si>
    <t>Adjustments to reconcile net loss to net cash used in operating activities:</t>
  </si>
  <si>
    <t>Depreciation and amortization</t>
  </si>
  <si>
    <t>Stock based compensation</t>
  </si>
  <si>
    <t>Fair market value of common stock, warrants and options issued for services</t>
  </si>
  <si>
    <t>Loss on extension of warrants</t>
  </si>
  <si>
    <t>Amortization of debt discount and deferred financing costs</t>
  </si>
  <si>
    <t>Changes in operating assets and liabilities:</t>
  </si>
  <si>
    <t>Accounts payable and other current liabilities</t>
  </si>
  <si>
    <t>Net cash used in operating activities</t>
  </si>
  <si>
    <t>Cash flows from investing activities:</t>
  </si>
  <si>
    <t>Purchases of office equipment</t>
  </si>
  <si>
    <t>Net cash used in investing activities</t>
  </si>
  <si>
    <t>Cash flows from financing activities:</t>
  </si>
  <si>
    <t>Proceeds from the issuance of notes payable</t>
  </si>
  <si>
    <t>Principal repayments of notes payable</t>
  </si>
  <si>
    <t>Proceeds from the issuance of common stock, net</t>
  </si>
  <si>
    <t>Cash at beginning of period</t>
  </si>
  <si>
    <t>Cash at end of period</t>
  </si>
  <si>
    <t>Cash paid during the period for:</t>
  </si>
  <si>
    <t>Interest</t>
  </si>
  <si>
    <t>Supplemental disclosures of non-cash investing and financing activities:</t>
  </si>
  <si>
    <t>Debt and accrued interest converted to common stock</t>
  </si>
  <si>
    <t>Reclassification of warrant derivative liability into equity</t>
  </si>
  <si>
    <t>Deferred financing costs recorded</t>
  </si>
  <si>
    <t>Reclassification of accrued interest to convertible notes payable</t>
  </si>
  <si>
    <t>Debt discount related to warrants and beneficial conversion feature</t>
  </si>
  <si>
    <t>Cashless exercise of warrants</t>
  </si>
  <si>
    <t>1. Nature of Business and Basis of Presentation</t>
  </si>
  <si>
    <t>Organization, Consolidation and Presentation of Financial Statements [Abstract]</t>
  </si>
  <si>
    <t xml:space="preserve"> 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October 2013, our majority owned
subsidiary, Exosome Sciences, Inc. (ESI), commenced operations with a focus on advancing exosome-based strategies
to diagnose and monitor the progression of cancer, infectious disease and other life-threatening conditions. Our common stock is traded on the
Nasdaq Capital Market under the symbol AEMD. The accompanying unaudited condensed
consolidated financial statements have been prepared in accordance with Generally Accepted Accounting Principles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condensed consolidated balance sheet as of March 31, 2015 was derived from our audited financial statements.
Operating results for the nine months ended December 31, 2015 are not necessarily indicative of the results that may be expected
for the year ending March 31, 2016. For further information, refer to our Annual Report on Form 10-K for the year ended March
31, 2015, which includes audited financial statements and footnotes as of March 31, 2015 and 2014 and for the years then ended.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On April 14, 2015, we completed a
1-for-50 reverse stock split. Accordingly, authorized common stock was reduced from 500,000,000 shares to 10,000,000 shares, and
each 50 shares of outstanding common stock held by stockholders were combined into one share of common stock. The accompanying
condensed consolidated financial statements and accompanying notes have been retroactively revised to reflect such reverse stock
split as if it had occurred on April 1, 2014. All share and per share amounts have been revised accordingly.</t>
  </si>
  <si>
    <t>2. Loss per Common Share</t>
  </si>
  <si>
    <t>Earnings Per Share [Abstract]</t>
  </si>
  <si>
    <t>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December 31, 2015 and 2014,
a total of 2,764,894 and 2,205,525 potential common shares, consisting of shares underlying outstanding stock options, warrants
and convertible notes payable were excluded as their inclusion would be antidilutive.</t>
  </si>
  <si>
    <t>3. Research and Development Expenses</t>
  </si>
  <si>
    <t>Research and Development [Abstract]</t>
  </si>
  <si>
    <t xml:space="preserve">Our research and development costs
are expensed as incurred. We incurred research and development expenses during the three and nine month periods ended December
31, 2015 and 2014, which are included in various operating expense line items in the accompanying condensed consolidated statements
of operations. Our research and development expenses in those periods were as follows:
December 31, December 31,
2015 2014
Three months ended $ 147,803 $ 214,165
Nine months ended $ 576,191 $ 747,657 </t>
  </si>
  <si>
    <t>4. Significant Recent Accounting Pronouncements</t>
  </si>
  <si>
    <t>Accounting Changes and Error Corrections [Abstract]</t>
  </si>
  <si>
    <t>Management is evaluating significant
recent accounting pronouncements that are not yet effective for us, including the new accounting standard on revenue recognition,
Accounting Standards Update (ASU) 2014-09 (Topic 606), the new accounting standard related to presentation of financial statements
- going concern qualifications, ASU 2014-15, the new accounting standard on consolidation, ASU 2015-02, the new accounting standard
on extraordinary and unusual items on income statements, ASU 2015-01, and the new accounting standard on imputation of interest,
simplifying the presentation of debt issuance costs, ASU 2015-03 and have not yet concluded whether any such pronouncements will
have a significant effect on our future consolidated financial statements.</t>
  </si>
  <si>
    <t>5. Convertible Notes Payable</t>
  </si>
  <si>
    <t>Debt Disclosure [Abstract]</t>
  </si>
  <si>
    <t>Convertible Notes Payable consisted
of the following at December 31, 2015:
Principal Unamortized
Discount Net
Amount Accrued
Interest
Convertible Notes
Payable  Current Portion:
November
2014 10% Convertible Notes $ 527,780 $ (93,137 ) $ 434,643 $ 60,841
Total  Convertible
Notes Payable  Current Portion 527,780 (93,137 ) 434,643 60,841
Convertible Notes
Payable  Non-Current Portion    
Total Convertible
Notes Payable $ 527,780 $ (93,137 ) $ 434,643 $ 60,841 During the nine months ended December
31, 2015, we recorded interest expense of $39,584 related to the contractual interest rates of our convertible notes, interest
expense of $279,414 related to the amortization of debt discount and interest expense of $81,222 related to the amortization of
deferred financing costs for a total interest expense of $400,220 related to our convertible notes in the nine months ended December
31, 2015. Convertible Notes Payable consisted
of the following at March 31, 2015:
Principal Unamortized
Discount Net
Amount Accrued
Interest
Convertible
Notes Payable  Non-Current Portion:
November 2014 10%
Convertible Notes $ 527,780 $ (372,551 ) $ 155,229 $ 21,258
Total  Convertible
Notes Payable  Non-Current Portion 527,780 (372,551 ) 155,229 21,258
Total Convertible
Notes Payable $ 527,780 $ (372,551 ) $ 155,229 $ 21,258 During the fiscal year ended March
31, 2015, we recorded interest expense of $24,625 related to the contractual interest rates of our convertible notes, interest
expense of $155,230 related to the amortization of debt discounts on the convertible notes and interest expense of $118,147 related
to the amortization of deferred financing costs for a total of $298,002. NOVEMBER 2014 10% CONVERTIBLE NOTES In November 2014, we entered into
a subscription agreement with two accredited investors providing for the issuance and sale of (i) convertible promissory notes
in the aggregate principal amount of $527,780 and (ii) five year warrants to purchase up to 47,123 shares of common stock at a
fixed exercise price of $8.40 per share. These notes bear interest at the annual rate of 10% and mature on April 1, 2016. The aggregate gross cash proceeds
to us were $415,000 after subtracting legal fees of $35,000; the balance of the principal amount of the notes represents a $27,780
due diligence fee and an original issuance discount. We recorded deferred financing costs of $112,780 to reflect the legal fees,
due diligence fee and original issuance discount and will amortize those costs over the life of the notes using the effective
interest method. The estimated relative fair value
of warrants issued in connection with the November 2014 10% Convertible Notes was recorded as a debt discount and is amortized
as additional interest expense over the term of the underlying debt. We recorded debt discount of $240,133 based on the relative
fair value of these warrants. In addition, as the effective conversion price of the debt was less than market price of the underlying
common stock on the date of issuance, we recorded an additional debt discount of $287,647 related to the beneficial conversion
feature. As of December 31, 2015, the $527,780 principal amount outstanding under this agreement is presented net of unamortized
debt discount of $93,137.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pricing on both the conversion
price and on the warrant exercise price reflected a negotiation that began in September 2014 and continued through funding in
November 2014. During that period of time the price of our common stock rose significantly, which complicated the pricing negotiations.
We ended up with pricing the notes and warrants at levels consistent with our prior equity unit issuances in October 2014. Amendment of Convertible Promissory
Note Terms On November 12, 2015, we entered into
an Amendment of Terms with the two investors that participated in the November 2014 10% Convertible Notes. The Amendment of Terms
modifies the terms of the subscription agreement, notes and warrants to, among other things, extend the maturity date of the notes
from April 1, 2016 to June 1, 2016, temporarily reduce the number of shares that we must reserve with respect to conversion of
the notes, and temporarily suspend the time period during which one of the investors may exercise its warrants in order to provide
us with additional authorized shares to issue as part of our ordinary business operations. In exchange for the investors
agreements in the Amendment of Terms, we paid one of the investors a cash fee of $90,000, which we recorded as deferred financing
costs and will amortize over the remaining term of the notes. During the three and nine months ended December 31, 2015, $20,769
of amortization related to the amendment has been included in interest expense in the accompanying condensed consolidated statements
of operations. AMENDED AND RESTATED SERIES A 12%
CONVERTIBLE NOTES In June 2010, we entered into Amended
and Restated Series A 12% Convertible Promissory Notes (the "Amended and Restated Notes") with the holders of certain
promissory notes previously issued by us, extending the due date to December 31, 2010 on the aggregate principal balance of $900,000.
During the fiscal year ended March 31, 2013, the holders of $15,000 of the Notes converted their principal and related accrued
interest into common stock. During the fiscal year ended March 31, 2015, the holders of the remaining $885,000 of the Notes converted
their principal and related accrued interest into common stock. There was no balance remaining at March 31, 2015. The following transactions related
to the Amended and Restated Notes impacted our condensed consolidated statements of operations and statements of cash flows in
the nine month period ended December 31, 2014. Weiner Note Conversion On June 24, 2014, we entered into
an agreement with the Ellen R. Weiner Family Revocable Trust (the Trust), a holder of a Series A 12% Convertible
Note (the Note), which previously was classified as being in default. As per the agreement, the Trust converted
past due principal of $660,000 and an accrued interest balance of $343,200 into restricted common stock, representing all amounts
outstanding to the Trust. Additionally, the Trust agreed to
waive anti-dilution price protection underlying warrants previously issued to the Trust. On June 26, 2014, three other parties
who held similar warrants also agreed to waive their anti-dilution price protection. Under its agreement, the Trust converted
the entire $1,003,200 past due principal and interest balance on the Note, which previously was in default, into an aggregate
of 466,365 restricted shares of our common stock and five-year warrants to acquire up to 136,190 shares of our common stock at
an exercise price of $2.10 per share (which exercise price was the result of certain contractual price adjustments previously
made during 2011) and up to 7,944 shares of our common stock at an exercise price of $5.40 per share (collectively, the Conversion
Securities). Based on the fair value of the warrants and shares issued to the Trust for the accrued interest, we recorded
a loss on settlement of notes of $1,791,421 during the June 2014 period. In exchange for the Trusts
conversion in full of the Note and accrued interest and for the waivers of anti-dilution price protection in the previously issued
warrants, in addition to the Conversion Securities, we issued to the Trust 1,500 restricted shares of common stock as a service
fee, changed the exercise price of all of the previously issued warrants to $2.10 per share and extended the expiration date of
all of the previously issued warrants to July 1, 2018. We valued the 1,500 share service fee at $12,000 based on our closing price
on the date of the agreement and recorded that value as interest expense during the June 2014 period. Bird Estate Extension On July 8, 2014, we executed a written
restructuring agreement (the Agreement) with the Estate of Allan Bird (the Estate), a holder of a
Series A 12% Convertible Note (the Note), which previously was classified as being in default. Since the negotiations
for the Agreement were completed in the month of June, we recorded the impact of the Agreement as of June 30, 2014. In the Agreement,
the Estate agreed to extend the expiration date of the Note to April 1, 2016, to convert approximately $116,970 of accrued interest
to equity, and to waive anti-dilution price protection underlying the Note and warrants previously issued to the Estate. Under the Agreement, the Estate converted
the entire $116,970 past due interest balance on the Note, which previously was in default, into an aggregate of 51,837 restricted
shares of our common stock. The Estate received five-year warrants to acquire up to 46,429 shares of our common stock at an exercise
price of $2.10 per share (which exercise price was the result of certain contractual price adjustments previously made during
2011). Based on our common stock prices during a period of negotiation with the Estate including during calendar year 2013, the
Estate also received five-year warrants to acquire up to 2,708 shares of our common stock at an exercise price of $5.40 (collectively
known as the Conversion Securities). Based on the fair value of the warrants and shares issued to the Estate for
the accrued interest, we recorded a loss on settlement of notes of $663,209 during the June 2014 period. In exchange for the Estates
extension of the Note, the conversion of accrued interest and the waivers of anti-dilution price protection in the previously
issued warrants, in addition to the Conversion Securities, we also issued to the Estate 500 restricted shares of common stock
as an extension fee and extended the expiration date of all of the previously issued warrants to July 1, 2018. We valued the 500
share extension fee at $4,500 based on our closing price and recorded that value as a deferred financing cost, which we will amortize
over the extended two year life of the note. As a result of the waiver of anti-dilution
protection by the Trust and the Estate, as of June 30, 2014, we no longer had any derivative liabilities as all of the holders
of the financial instruments that had price antidilution protection waived such price antidilution protection. As a result of
those waivers, we reclassified into equity our derivative liability balance of $10,679,067 as of June 30, 2014.</t>
  </si>
  <si>
    <t>6. Equity Transactions</t>
  </si>
  <si>
    <t>Equity [Abstract]</t>
  </si>
  <si>
    <t>REVERSE STOCK SPLIT On April 14, 2015, we completed a
1-for-50 reverse stock split. Accordingly, authorized common stock was reduced from 500,000,000 shares to 10,000,000 shares, and
each 50 shares of outstanding common stock held by stockholders were combined into one share of common stock. The accompanying
condensed consolidated financial statements and accompanying notes have been retroactively revised to reflect such reverse stock
split as if it had occurred on April 1, 2014. All share and per share amounts have been revised accordingly. ISSUANCES OF COMMON STOCK AND WARRANTS The following are Aethlon Medical,
Inc.s Equity Transactions in the Nine Months Ended December 31, 2015: On April 28, 2015, we issued 951 shares
of common stock as the result of rounding up of fractional shares that arose due to our reverse stock split. On June 25, 2015, we sold $6,000,000
of units, comprised of common stock and warrants, to 18 accredited investors at a price of $6.30 per unit. Each unit consisted
of one share of common stock and 0.75 of a five-year warrant to purchase one share of common stock at an exercise price of $6.30
per share. Accordingly, we issued a total of 952,383 shares of restricted common stock and warrants to purchase 714,285 shares
of common stock. For its services as sole placement agent for the financing, we paid Roth Capital Partners, LLC (Roth)
a cash fee of $285,512 and expense reimbursement of $75,000 and we issued them a five-year warrant to purchase 32,371 shares of
common stock at an exercise price of $6.30 per share. We received $5,591,988 in net proceeds from this financing. As the warrants
that were issued to the investors and to Roth were issued in connection with common stock for cash, they were considered issued
in connection with the financing transaction and the warrant fair value, which was valued using a binomial lattice model, was
recorded to additional paid-in-capital. In connection with the financing,
Mr. James Joyce, our Chief Executive Officer, Mr. James Frakes, our Chief Financial Officer and Dr. Chetan Shah, a director of
our company, each agreed to waive their right to exercise certain stock options and warrants held by them representing the right
to acquire 402,318 shares of common stock in the aggregate (the Waivers). The Waivers were required in order to
make a sufficient number of shares of common stock available for issuance and will expire when we amend our Articles of Incorporation
to increase sufficiently the number of authorized shares of common stock available for issuance. During the three months ended September
30, 2015, we issued an aggregate of 5,292 shares of common stock to an accredited investor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1,744 shares of common stock. During the three months ended December
31, 2015, we issued an aggregate of 6,757 restricted shares of common stock to two investors upon the exercise of previously issued
warrants. The warrants were exercised for cash and we received cash proceeds of $14,766 for an average purchase price of $2.19
per share per the terms of the warrants. The following are Aethlon Medical,
Inc.s Equity Transactions in the Nine Months Ended December 31, 2014: In the three months ended June 30,
2014, we completed unit subscription agreements with seven accredited investors pursuant to which we issued 43,849 shares of our
common stock and 21,924 warrants to purchase our common stock for net cash proceeds of $320,800. Such warrants have exercise prices
ranging from $9.65 to $11.80 per share. As discussed above in Note 5, during
the three months ended June 30, 2014, we issued 314,286 shares of restricted common stock to the holder of one of the Series A
12% Convertible Notes in exchange for the conversion in full of the $660,000 principal balance of that note, 152,079 shares of
restricted common stock in exchange for conversion of $343,200 of accrued interest and 1,500 shares of restricted common stock
as a restructuring fee. During that period, we also issued the other holder of the Series A 12% Convertible Notes 51,837 shares
of restricted common stock in exchange for conversion of $116,970 of accrued interest and 500 shares of restricted common stock
as a restructuring fee. During the three months ended June
30, 2014, we issued 4,383 shares of common stock pursuant to our S-8 registration statement covering our Amended 2010 Stock Plan
at an average price of $8.50 per share in payment for legal services, internal controls consulting services and regulatory consulting
services collectively valued at $38,268 based on the value of the services provided. During the three months ended September
30, 2014, we issued 7,199 shares of common stock pursuant to our S-8 registration statement covering our Amended 2010 Stock Plan
at an average price of $7.00 per share in payment for legal and scientific consulting services valued at $49,090 based on the
value of the services provided. During the three months ended September
30, 2014, we issued 7,806 shares of restricted common stock at an average price of $9.50 per share in payment for investor relations
consulting services valued at $75,000 based on the value of the services provided. During the three months ended September
30, 2014, we issued 38,750 shares of restricted common stock to the holders of three convertible notes in exchange for the partial
or full conversion of principal and interest in the aggregate amount of $81,375 at a conversion price of $2.10 per share. On July 24, 2014, we issued an aggregate
of 50,079 shares of restricted common stock and a seven-year warrant to issue up to 25,040 shares of common stock at an exercise
price of $6.60 per share to Dr. Chetan Shah, a director. The common stock and warrant were issued to Dr. Shah upon the conversion
of an aggregate of $220,349 of unpaid principal and accrued interest due under a 10% Convertible Note previously issued to Dr.
Shah by us on July 9, 2013. On September 17, 2014, we issued to
the holder of the remaining 2008 10% Convertible Note units consisting of an aggregate of 9,564 shares of restricted common stock
and unit warrants to acquire up to an aggregate of 4,782 shares of common stock at an exercise price of $4.80 per share (see Note
5). The units were issued to the note holder upon the conversion of an aggregate of $45,906 of unpaid principal and accrued interest
due under the promissory note, which represented the entire amount outstanding under the note. We recorded a loss on debt conversion
of $65,493 on this transaction. During the three months ended September
30, 2014, we issued to four investors 53,465 shares of restricted common stock through the cash exercise of eight warrants for
$259,474 of cash at an average exercise price of approximately $5.00 per share. As an inducement to those investors, we issued
them replacement warrants to acquire up to an aggregate of 53,465 shares of common stock on the same terms as the warrants they
exercised. During the three months ended September
30, 2014, we issued and sold to three accredited investors units consisting of (a) 2,000 restricted shares of our common stock,
par value $.001 per share, at prices per share ranging from $4.55 to $4.70 and (b) a five-year warrant to purchase 1,000 shares
of common stock at exercise prices ranging from $6.80 to $7.15 per share. In total, the investors purchased for cash an aggregate
of $90,000 of units. The investors acquired an aggregate of 19,500 shares of common stock and warrants to acquire up to an aggregate
of 9,750 shares of common stock. December 2014 Quarter Issuances of
Common Stock and Warrants Note Conversions During the three months ended December
31, 2014, we issued an aggregate of 284,745 shares of common stock to two accredited investors upon the conversion of an aggregate
of $597,965 of unpaid principal and accrued interest due under promissory notes we previously issued to the investors. The conversion
price per share was $2.10 (see note 5). During the three months ended December
31, 2014, we issued an aggregate of 112,500 shares of common stock to convert in full the outstanding principal balance of $225,000
and interest balance of $11,250 on the remaining note from 2010 through the issuance of 112,500 shares of common stock. The conversion
price per share was $2.10. During the three months ended December
31, 2014, we issued to an accredited investor units consisting of an aggregate of 36,716 shares of common stock and warrants to
acquire up to an aggregate of 36,716 shares of common stock at an exercise price of $5.15 per share. The units were issued to
the investor upon the conversion of an aggregate of $189,087 of unpaid principal and accrued interest due under two promissory
notes we previously issued to the investor. The amounts converted represented the entire principal and interest outstanding under
the notes and the notes held by that holder were retired. Issuance of Convertible Notes During the three months ended December
31, 2014, we sold to two accredited investors (i) convertible promissory notes in the aggregate principal amount of $527,780 and
(ii) five year warrants to purchase up to 47,123 shares of common stock at a fixed exercise price of $8.40 per share. The convertible
promissory notes bear interest at the annual rate of 10% and originally were set to mature on April 1, 2016. The aggregate gross
cash proceeds to us were $415,000 after subtracting legal fees of $35,000; the balance of the principal amount of the notes represents
a $27,780 due diligence fee and an original issuance discount. The convertible promissory notes are convertible at the option
of the holders into shares of our common stock at a fixed price of $5.60 per share, for up to an aggregate of 94,246 shares of
common stock (see Note 5). Common Stock Issuances During the three months ended December
31, 2014, we issued 7,486 shares of common stock pursuant to our S-8 registration statement covering our Amended 2010 Stock Plan
at an average price of $7.30 per share in payment for legal and scientific consulting services valued at $54,800 based on the
value of the services provided. During the three months ended December
31, 2014, we issued 780 shares of restricted common stock at an average price of $10.50 per share in payment for investor relations
consulting services valued at $8,000 based on the value of the services provided. Equity Unit Investments During the three months ended December
31, 2014, we issued and sold to eight accredited investors units consisting of (a) 2,000 restricted shares of our common stock
at prices per share ranging from $5.25 to $5.70 and (b) a five-year warrant to purchase 1,000 shares of common stock at exercise
prices ranging from $7.70 to $8.35 per share. In total, the investors purchased for cash an aggregate of $502,700 of units. The
investors acquired an aggregate of 90,125 shares of common stock and warrants to acquire up to an aggregate of 45,063 shares of
common stock. During the three months ended December
31, 2014, we sold $3,300,000 of units at a price of $15.00 per unit (the December Financing). Each unit consists
of one share of common stock and a warrant to purchase 1.2 shares of common stock at an exercise price per share of $15.00. We
sold a total of 220,000 units in the financing consisting of 220,000 shares of common stock and warrants to purchase 264,000 shares
of common stock at an exercise price of $15.00 per share. Roth Capital Partners, LLC served
as sole placement agent for the December Financing and received a cash fee of $231,000, expense reimbursement of $25,000, and
a five-year warrant to purchase 11,000 shares of common stock at an exercise price of $15.00 per share for its services in the
financing. In addition, we paid $10,000 in legal expenses to the investors counsel. We also paid $32,572 to our counsel
related to this financing. The net proceeds to us after the placement fee and legal fees were $3,001,428. Warrant Exercises and Issuance of
New Warrants upon Exercise During the three months ended December
31, 2014, we issued an aggregate of 113,422 shares of common stock and seven-year warrants to issue up to an aggregate of 113,422
shares of common stock at exercise prices ranging from $4.65 to $5.80 per share to eight accredited investors. One of the investors
was Dr. Chetan Shah, one of our directors. We issued the common stock and warrants to the investors upon the cash exercise of
previously issued warrants held by them. The investors paid an aggregate of $579,251 upon exercise of the previously outstanding
warrants at exercise prices ranging from $4.65 to $5.80 per share. Warrant Exercises During the three months ended December
31, 2014, we issued an aggregate of 430,333 shares of common stock to accredited investors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605,304 shares of common stock. Stock Option Exercises During the three months ended December
31, 2014, two former employees exercised stock options to purchase 1,000 common shares through a cash payment of $9,500 with an
exercise price of $9.50 per share.</t>
  </si>
  <si>
    <t>7. Related Party Transactions</t>
  </si>
  <si>
    <t>Related Party Transactions [Abstract]</t>
  </si>
  <si>
    <t>DUE TO RELATED PARTIES Certain of our officers and other
related parties have advanced us funds, agreed to defer compensation and/or paid expenses on our behalf to cover working capital
deficiencies. These unsecured and non-interest-bearing liabilities have been included as due to related parties in the accompanying
condensed consolidated balance sheets. Other related party transactions are
disclosed elsewhere in these notes to consolidated financial statements.</t>
  </si>
  <si>
    <t>8. Other Current Liabilities</t>
  </si>
  <si>
    <t>Payables and Accruals [Abstract]</t>
  </si>
  <si>
    <t xml:space="preserve">Other current liabilities were comprised
of the following items:
December 31, March 31,
2015 2015
Accrued interest $ 60,841 $ 21,258
Other accrued liabilities 17,390 64,473
Total other current liabilities $ 78,231 $ 85,731 </t>
  </si>
  <si>
    <t>9. Stock Compensation</t>
  </si>
  <si>
    <t>Disclosure of Compensation Related Costs, Share-based Payments [Abstract]</t>
  </si>
  <si>
    <t>The following table summarizes share-based
compensation expenses relating to shares and options granted and the effect on basic and diluted loss per common share during
the three and nine months ended December 31, 2015 and 2014.
Three Months Ended Three Months Ended Nine Months Ended Nine Months Ended
December
31, 2015 December
31, 2014 December
31, 2015 December
31, 2014
Vesting
of stock options $ 50,711 $ 77,900 $ 152,133 $ 338,580
Total stock-based
compensation expense 50,711 77,900 152,133 338,580
Weighted average
number of common shares outstanding  basic and diluted 7,616,619 6,032,126 7,318,019 5,254,459
Basic and diluted
loss per common share $ (0.01 ) $ (0.01 ) $ (0.02 ) $ (0.06 ) All of the stock-based compensation
expense recorded during the nine months ended December 31, 2015 and 2014, which totaled $152,133 and $338,580, respectively, is
included in payroll and related expense in the accompanying condensed consolidated statements of operations.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nine months ended December 31, 2015 was insignificant and resulted in no adjustments. In connection with our June 2015 financing
(see Note 6), Mr. James Joyce, our Chief Executive Officer, Mr. James Frakes, our Chief Financial Officer and Dr. Chetan Shah,
a director of our Company, each agreed to temporarily suspend their right to exercise certain stock options and warrants held
by them representing the right to acquire 402,318 shares of common stock in the aggregate (the Temporary Waivers).
The Temporary Waivers were required in order to make a sufficient number of shares of common stock available for issuance and
will expire when we amend our Articles of Incorporation to increase sufficiently the number of authorized shares of common stock
available for issuance. There were no stock option grants
during the nine months ended December 31, 2015. During the nine months ended December
31, 2014, our Board of Directors approved the following grants of options to certain officers and directors of the Company:
o To Mr. James A. Joyce, an option to acquire an aggregate of 30,000
shares of our common stock at an exercise price of $9.50 per share, the closing price of our common stock on the date of grant.
The fair value of this stock option at the date of grant was $246,000. The option vested as to 10,000 shares on
the grant date for a vesting expense of $82,000 and will vest as to an additional 10,000 shares on each of the first two anniversaries
of the grant date. Unless earlier exercised or terminated, the option will expire June 6, 2024.
o To Mr. Rodney S. Kenley, an option to acquire an aggregate of 5,000
shares of our common stock at an exercise price of $9.50 per share, the closing price of our common stock on the date of grant.
The fair value of this stock option at the date of grant was $41,000. The option vested as to 1,667 shares on the
grant date for a vesting expense of $13,667 and will vest as to an additional 1,667 shares on the first anniversary of the
grant date and 1,666 shares on the second anniversary of the grant date. Unless earlier exercised or terminated, the option
will expire June 6, 2024.
o To Mr. James B. Frakes, an option to acquire an aggregate of 5,000
shares of our common stock at an exercise price of $9.50 per share, the closing price of our common stock on the date of grant.
The fair value of this stock option at the date of grant was $41,000. The option vested as to 1,667 shares on the grant date
for a vesting expense of $13,667 and will vest as to an additional 1,667 shares on the first anniversary of the grant date
and 1,666 shares on the second anniversary of the grant date. Unless earlier exercised or terminated, the option will expire
June 6, 2024.
o To Dr. Richard H. Tullis, an option to acquire an aggregate of 1,000
shares of our common stock at an exercise price of $9.50 per share, the closing price of our common stock on the date of grant.
The fair value of this stock option at the date of grant was $8,200. The option vested as to 333 shares on the grant date
for a vesting expense of $2,733 and will vest as to an additional 333 shares on the first anniversary of the grant date and
334 shares on the second anniversary of the grant date. Unless earlier exercised or terminated, the option will expire June
6, 2024. In addition to the above grants to
our officers, during the nine months ended December 31, 2014, our Board of Directors also approved the grant of options to five
employees to acquire an aggregate of 7,400 shares of our common stock at an exercise price of $9.50 per share, the closing price
of our common stock on the date of grant. The aggregate fair value of those stock options at the date of grant was $60,680. Those
options vested as to 2,467 shares on the grant date for a vesting expense of $20,227 and will vest as to an additional 2,467 shares
on the first anniversary of the grant date and 2,466 shares on the second anniversary of the grant date. Unless earlier exercised
or terminated, the option will expire June 6, 2024. Also during the nine months ended
December 31, 2014, we issued 3,684 stock options to each of our three outside directors. Those grants vested over the fiscal year
ending March 31, 2015 and have an exercise price of $9.50 per share. The following outlines the significant
weighted average assumptions used to estimate the fair value information presented, with respect to stock option grants utilizing
the Binomial Lattice option pricing models at, and during the nine months ended December 31, 2014:
Risk free interest rate 2.6%
Average expected life 10 years
Expected volatility 90.23%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Options outstanding that have vested
and are expected to vest as of December 31, 2015 are as follows:
Number
of Weighted Weighted
Vested 445,557 $ 11.40 4.67
Expected to vest 50,133 $ 6.36 7.98
Total 495,690 A summary of stock option activity
during the nine months ended December 31, 2015 is presented below:
Amount Range
of Exercise Price Weighted Average Exercise Price
Stock options outstanding at March 31, 2015 501,690 $4.00-$20.50 $ 12.50
Exercised   
Granted   
Cancelled/Expired (6,000 ) $20.50 $ 20.50
Stock options outstanding at December 31, 2015 495,690 $4.00-$20.50 $ 10.89
Stock options exercisable at December 31, 2015 445,557 $4.00-$20.50 $ 11.66 At December 31, 2015, there was approximately
$189,850 of unrecognized compensation cost related to share-based payments, which is expected to be recognized over a weighted
average period of 0.94 years. On December 31, 2015, our stock options
had a negative intrinsic value since the closing price on that date of $6.79 per share was below the weighted average exercise
price of our stock options.</t>
  </si>
  <si>
    <t>10. Warrants</t>
  </si>
  <si>
    <t>Derivative Instruments and Hedging Activities Disclosure [Abstract]</t>
  </si>
  <si>
    <t>Warrants</t>
  </si>
  <si>
    <t>During the nine months ended December
31, 2015, we issued 746,656 warrants with an exercise price of $6.30 per share. Those warrants were issued in connection with
our June 2015 financing (see Note 6). A summary of warrant activity during
the nine months ended December 31, 2015 is presented below:
Amount Range
of Exercise Price Weighted Average Exercise Price
Warrants outstanding at March 31, 2015 1,430,738 $2.10 - $15.00 $ 6.84
Exercised (12,049 ) $2.10 - $5.40 $ 2.15
Issued 746,656 $6.30 $ 6.30
Cancelled/Expired (1,252 ) $2.10 $ 2.10
Warrants outstanding at December 31, 2015 2,164,093 $2.10
- $15.00 $ 6.68
Warrants exercisable at December 31, 2015 2,164,093 $2.10
- $15.00 $ 6.68 The following outlines the significant
weighted average assumptions used to estimate the fair value information presented, with respect to warrants utilizing the Binomial
Lattice option pricing models at, and during the nine months ended December 31, 2015:
Risk free interest rate 1.70%
Average expected life 5 years
Expected volatility 98.6%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t>
  </si>
  <si>
    <t>11. Darpa Contract and Related Revenue Recognition</t>
  </si>
  <si>
    <t>Revenue Recognition [Abstract]</t>
  </si>
  <si>
    <t>We entered into a contract with the
Defense Advanced Research Projects Agency on September 30, 2011. Under the Defense Advanced Research Projects Agency award, we
have been engaged to develop a therapeutic device to reduce the incidence of sepsis, a fatal bloodstream infection that often
results in the death of combat-injured soldiers. The award from the Defense Advanced Research Projects Agency was a fixed-price
contract with potential total payments to us of $6,794,389 over the course of five years.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Originally, only the base year (year
one contract) was effective for the parties, however, the Defense Advanced Research Projects Agency subsequently exercised its
option on the remaining years of the contract.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 Due to budget restrictions within
the Department of Defense, on February 10, 2014, the Defense Advanced Research Projects Agency reduced the scope of our contract
in years three through five of the contract. The reduction in scope focused our research on exosomes, viruses and blood processing
instrumentation. This scope reduction reduced the possible payments under the contract by $858,491 over years three through five.
We completed a re-budgeting of the expected costs on the remaining years of the Defense Advanced Research Projects Agency contract
based on the reduced milestones and have concluded that the reductions in our costs due to the scaled back level of work will
almost entirely offset the anticipated revenue levels based on current assumptions. In the nine months ended December
31, 2015, we invoiced the U.S. Government for the twenty-fifth, twenty-sixth and twenty-seventh milestones under our DARPA contract
in the aggregate amount of $669,292 and received the payments related to those milestones. The details of those milestones were
as follows: Milestone M6  Define Aethlons
GMP manufacturing process and revise and upgrade Aethlons quality procedures and policies to the current state of the art.
The milestone payment was $186,164. Management considers this milestone to be substantive as it was not dependent on the passage
of time nor was it based solely on another party's efforts. We demonstrated that defined our GMP manufacturing process and that
we revised and upgraded our quality procedures and policies to the current state of the art for a company of our size. The report
was accepted by the contracting officer's representative and the invoice was submitted thereafter. Milestone 2.5.1.1 - Complete Aethlons
GMP procedure and establish and maintain all GMP documentation for the company. The milestone payment was $186,164. Management
considers this milestone to be substantive as it was not dependent on the passage of time nor was it based solely on another party's
efforts. We demonstrated that we completed our GMP procedures and established and maintained all GMP documentation for the company.
The report was accepted by the contracting officer's representative and the invoice was submitted thereafter. Milestone 2.5.2.2  Finish construction
and begin delivery of 50 prototype cartridges for testing by the systems integrator. The milestone payment was $296,964. Management
considers this milestone to be substantive as it was not dependent on the passage of time nor was it based solely on another party's
efforts. We demonstrated that we completed the construction of 50 prototype cartridges and were prepared to deliver the cartridges
to the systems integrator. The report was accepted by the contracting officer's representative and the invoice was submitted thereafter. During the nine months ended December
31, 2014, we invoiced DARPA for three milestones totaling $444,723. The details of those milestones were as follows: Milestone 2.4.2.2  Determine
capacity requirements of affinity resin to multiple simultaneous targets. The milestone payment was $197,362. Management considers
this milestone to be substantive as it was not dependent on the passage of time nor was it based solely on another party's efforts.
We demonstrated that we were able to determine the capacity requirements of affinity resin to multiple simultaneous targets. The
report was accepted by the contracting officer's representative and the invoice was submitted thereafter. Milestone 2.4.2.4  Finish construction
and delivery of 25 experimental cartridges for testing by the system integrator. The milestone payment was $50,000. Management
considers this milestone to be substantive as it was not dependent on the passage of time nor was it based solely on another party's
efforts. We demonstrated that we delivered the 25 cartridges to the systems integrator as part of our submission for approval.
The report was accepted by the contracting officer's representative and the invoice was submitted thereafter. Milestone M9  Target capture
&gt; 90% in 24 hours for at least 3 targets ex vivo in blood or blood components using the optimized cartridge. The milestone
payment was $197,361. Management considers this milestone to be substantive as it was not dependent on the passage of time nor
was it based solely on another party's efforts. We demonstrated that we were able to capture approximately 90% in 24 hours for
at least 3 targets ex vivo in blood or blood components using the optimized cartridge. The report was accepted by the contracting
officer's representative and the invoice was submitted thereafter.</t>
  </si>
  <si>
    <t>12. Segments</t>
  </si>
  <si>
    <t>Segment Reporting [Abstract]</t>
  </si>
  <si>
    <t>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Aethlons revenue is generated
primarily from government contracts to date and ESI does not yet have any revenues. We have not included any allocation of corporate
overhead to the ESI segment. The following tables set forth certain
information regarding our segments and other operations that conforms to the consolidated balance sheet and statement of operations
presented in this Report:
Nine Months Ended
December 31,
2015 2014
Revenues:
Aethlon $ 681,907 $ 563,805
ESI  
Total
Revenues $ 681,907 $ 563,805
Operating Losses:
Aethlon $ (2,916,016 ) $ (2,156,769 )
ESI (382,442 ) (703,411 )
Total
Operating Loss $ (3,298,458 ) $ (2,860,180 )
Net Losses:
Aethlon $ (3,318,853 ) $ (5,347,716 )
ESI (382,442 ) (703,411 )
Net
Loss Before Non-Controlling Interests $ (3,701,295 ) $ (6,051,127 )
Cash:
Aethlon $ 3,221,006 $ 2,446,820
ESI 29,891 328,915
Total
Cash $ 3,250,897 $ 2,775,735
Total Assets:
Aethlon $ 3,514,098 $ 2,735,913
ESI 78,765 420,582
Total
Assets $ 3,592,863 $ 3,156,495
Capital Expenditures:
Aethlon $ 9,307 $ 
ESI  
Capital
Expenditures $ 9,307 $ 
Depreciation and Amortization:
Aethlon $ 13,902 $ 13,328
ESI 14,685 14,686
Total
Depreciation and Amortization $ 28,587 $ 28,014
Interest Expense:
Aethlon $ (402,837 ) $ (293,522 )
ESI  
Total
Interest Expense $ (402,837 ) $ (293,522 )</t>
  </si>
  <si>
    <t>13. Commitments and Contingencies</t>
  </si>
  <si>
    <t>Commitments and Contingencies Disclosure [Abstract]</t>
  </si>
  <si>
    <t>EMPLOYMENT CONTRACTS We entered into an employment agreement
with our Chairman of the Board (Chairman) effective April 1, 1999. The agreement, which is cancelable by either
party upon sixty days notice, will be in effect until the Chairman retires or ceases to be employed by us. Under the terms
of the agreement, if the Chairman is terminated he may become eligible to receive a salary continuation payment in the amount
of at least twelve months' base salary, which was increased to $385,000 per year in September 2015. We entered into an employment agreement
with Dr. Tullis (Tullis) effective January 10, 2000 as our Chief Science Officer ("CSO"). Under the terms
of the agreement, if Tullis is terminated he may become eligible to receive a salary continuation payment in the amount of twelve
months base salary, which is $195,000 per year. Retention Agreements On October 16, 2015, following a recommendation
of our Compensation Committee, we approved retention bonus grants to three of our executive officers under a newly established
Aethlon Senior Management Retention Program to maintain management stability going forward. The Board approved a $100,000 retention
bonus for Mr. James A. Joyce, our Chief Executive Officer, a $50,000 retention bonus for Mr. Rodney S. Kenley, our President,
and a $50,000 retention bonus for Mr. James B. Frakes, our Chief Financial Officer. In connection with the bonus granted
to Mr. Joyce, we entered into an amendment of Mr. Joyces Employment Agreement dated April 1, 1999. Pursuant to the amendment,
if within two years of the effective date of the amendment, we terminate Mr. Joyces employment with us for Cause
(as defined in his employment agreement) or Mr. Joyce terminates his employment with us other than for Good Reason
(as defined in his employment agreement), Mr. Joyce must repay in full the amount of the bonus received from us. In the event
of his death or disability or termination by us other than for Cause or termination by Mr. Joyce for Good
Reason, Mr. Joyce will not be required to repay any portion of the bonus received by him. In connection with the bonus granted
to Mr. Kenley, we entered into an amendment of Mr. Kenleys Offer Letter dated October 27, 2010. Pursuant to the amendment,
if within two years of the effective date of the amendment, we terminate Mr. Kenleys employment with us for Cause
(as defined in the amendment) or Mr. Kenley terminates his employment with us other than for Good Reason (as defined
in the amendment), Mr. Kenley must repay in full the amount of the bonus received from us. In the event of his death or disability
or termination by us other than for Cause or termination by Mr. Kenley for Good Reason, Mr. Kenley
will not be required to repay any portion of the bonus received by him. In connection with the bonus granted
to Mr. Frakes, we entered into a Retention Bonus Agreement with Mr. Frakes. Pursuant to the agreement, if within two years of
the effective date of the agreement, we terminate Mr. Frakes employment with us for Cause (as defined in
the agreement) or Mr. Frakes terminates his employment with us other than for Good Reason (as defined in the agreement),
Mr. Frakes must repay in full the amount of the bonus received from us. In the event of his death or disability or termination
by us other than for Cause or termination by Mr. Frakes for Good Reason, Mr. Frakes will not be required
to repay any portion of the bonus received by him. LEASE COMMITMENTS We currently rent approximately 2,600
square feet of executive office space at 9635 Granite Ridge Drive, Suite 100, San Diego, CA 92123 at the rate of $6,054 per month
on a four year lease that expires in January 2019. We also rent approximately 1,700 square feet of laboratory space at 11585 Sorrento
Valley Road, Suite 109, San Diego, California 92121 at the rate of $4,168 per month on a one year lease that expires in November
2016. Our Exosome Sciences, Inc. subsidiary
previously rented approximately 2,055 square feet of office and laboratory space at 11 Deer Park Drive, South Brunswick, NJ at
the rate of $3,917 per month on a one year lease that expired in October 2015. In October 2015, Exosome Sciences, Inc. relocated
to a different suite at the same office complex. That new suite is comprised of approximately 541 square feet of office and laboratory
space and is located at 9 Deer Park Drive, South Brunswick, NJ at the rate of $1,352 per month under a month to month lease basis.
In January 2016, we exercised our 30 day notice to terminate the Exosome Sciences lease in New Jersey as part of a consolidation
of our laboratory operations in San Diego (see Note 14). Rent expense approximated $23,000
and $43,000 for the three month periods ended December 31, 2015 and 2014, respectively, and $113,000 and $127,000 for
the nine month periods ended December 31, 2015 and 2014, respectively, and is included in general and administrative expenses
in the condensed consolidated statements of operations.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Management has evaluated events subsequent
to December 31, 2015 through the date that the accompanying condensed consolidated financial statements were filed with the Securities
and Exchange Commission for transactions and other events which may require adjustment of and/or disclosure in such financial
statements. Termination of Exosome Sciences, Inc.
Lease In January 2016, we exercised our
30 day notice to terminate the Exosome Sciences lease in New Jersey (see Note 13) as part of a consolidation of our laboratory
operations in San Diego.</t>
  </si>
  <si>
    <t>3. Research and Development Expenses (Tables)</t>
  </si>
  <si>
    <t xml:space="preserve">December 31, December 31,
2015 2014
Three months ended $ 147,803 $ 214,165
Nine months ended $ 576,191 $ 747,657 </t>
  </si>
  <si>
    <t>5. Convertible Notes Payable (Tables)</t>
  </si>
  <si>
    <t>Convertible notes payable</t>
  </si>
  <si>
    <t xml:space="preserve">Convertible Notes Payable consisted
of the following at December 31, 2015:
Principal Unamortized
Discount Net
Amount Accrued
Interest
Convertible Notes
Payable  Current Portion:
November
2014 10% Convertible Notes $ 527,780 $ (93,137 ) $ 434,643 $ 60,841
Total  Convertible
Notes Payable  Current Portion 527,780 (93,137 ) 434,643 60,841
Convertible Notes
Payable  Non-Current Portion    
Total Convertible
Notes Payable $ 527,780 $ (93,137 ) $ 434,643 $ 60,841
Principal Unamortized
Discount Net
Amount Accrued
Interest
Convertible
Notes Payable  Non-Current Portion:
November 2014 10%
Convertible Notes $ 527,780 $ (372,551 ) $ 155,229 $ 21,258
Total  Convertible
Notes Payable  Non-Current Portion 527,780 (372,551 ) 155,229 21,258
Total Convertible
Notes Payable $ 527,780 $ (372,551 ) $ 155,229 $ 21,258 </t>
  </si>
  <si>
    <t>8. Other Current Liabilities (Tables)</t>
  </si>
  <si>
    <t xml:space="preserve">December 31, March 31,
2015 2015
Accrued interest $ 60,841 $ 21,258
Other accrued liabilities 17,390 64,473
Total other current liabilities $ 78,231 $ 85,731 </t>
  </si>
  <si>
    <t>9. Stock Compensation (Tables)</t>
  </si>
  <si>
    <t>Share based compensation expense</t>
  </si>
  <si>
    <t>Three Months Ended Three Months Ended Nine Months Ended Nine Months Ended
December
31, 2015 December
31, 2014 December
31, 2015 December
31, 2014
Vesting
of stock options $ 50,711 $ 77,900 $ 152,133 $ 338,580
Total stock-based
compensation expense 50,711 77,900 152,133 338,580
Weighted average
number of common shares outstanding  basic and diluted 7,616,619 6,032,126 7,318,019 5,254,459
Basic and diluted
loss per common share $ (0.01 ) $ (0.01 ) $ (0.02 ) $ (0.06 )</t>
  </si>
  <si>
    <t>Assumptions used</t>
  </si>
  <si>
    <t>Risk free interest rate 2.6%
Average expected life 10 years
Expected volatility 90.23%
Expected dividends None</t>
  </si>
  <si>
    <t>Options vested and expected to vest</t>
  </si>
  <si>
    <t xml:space="preserve">Number
of Weighted Weighted
Vested 445,557 $ 11.40 4.67
Expected to vest 50,133 $ 6.36 7.98
Total 495,690 </t>
  </si>
  <si>
    <t>Options</t>
  </si>
  <si>
    <t>Option activity</t>
  </si>
  <si>
    <t xml:space="preserve">Amount Range
of Exercise Price Weighted Average Exercise Price
Stock options outstanding at March 31, 2015 501,690 $4.00-$20.50 $ 12.50
Exercised   
Granted   
Cancelled/Expired (6,000 ) $20.50 $ 20.50
Stock options outstanding at December 31, 2015 495,690 $4.00-$20.50 $ 10.89
Stock options exercisable at December 31, 2015 445,557 $4.00-$20.50 $ 11.66 </t>
  </si>
  <si>
    <t>10. Warrants (Tables)</t>
  </si>
  <si>
    <t>Warrant activity</t>
  </si>
  <si>
    <t xml:space="preserve">Amount Range
of Exercise Price Weighted Average Exercise Price
Warrants outstanding at March 31, 2015 1,430,738 $2.10 - $15.00 $ 6.84
Exercised (12,049 ) $2.10 - $5.40 $ 2.15
Issued 746,656 $6.30 $ 6.30
Cancelled/Expired (1,252 ) $2.10 $ 2.10
Warrants outstanding at December 31, 2015 2,164,093 $2.10
- $15.00 $ 6.68
Warrants exercisable at December 31, 2015 2,164,093 $2.10
- $15.00 $ 6.68 </t>
  </si>
  <si>
    <t>Risk free interest rate 1.70%
Average expected life 5 years
Expected volatility 98.6%
Expected dividends None</t>
  </si>
  <si>
    <t>12. Segments (Tables)</t>
  </si>
  <si>
    <t>Segment reporting</t>
  </si>
  <si>
    <t>Nine Months Ended
December 31,
2015 2014
Revenues:
Aethlon $ 681,907 $ 563,805
ESI  
Total
Revenues $ 681,907 $ 563,805
Operating Losses:
Aethlon $ (2,916,016 ) $ (2,156,769 )
ESI (382,442 ) (703,411 )
Total
Operating Loss $ (3,298,458 ) $ (2,860,180 )
Net Losses:
Aethlon $ (3,318,853 ) $ (5,347,716 )
ESI (382,442 ) (703,411 )
Net
Loss Before Non-Controlling Interests $ (3,701,295 ) $ (6,051,127 )
Cash:
Aethlon $ 3,221,006 $ 2,446,820
ESI 29,891 328,915
Total
Cash $ 3,250,897 $ 2,775,735
Total Assets:
Aethlon $ 3,514,098 $ 2,735,913
ESI 78,765 420,582
Total
Assets $ 3,592,863 $ 3,156,495
Capital Expenditures:
Aethlon $ 9,307 $ 
ESI  
Capital
Expenditures $ 9,307 $ 
Depreciation and Amortization:
Aethlon $ 13,902 $ 13,328
ESI 14,685 14,686
Total
Depreciation and Amortization $ 28,587 $ 28,014
Interest Expense:
Aethlon $ (402,837 ) $ (293,522 )
ESI  
Total
Interest Expense $ (402,837 ) $ (293,522 )</t>
  </si>
  <si>
    <t>1. Nature of Business (Details Narrative)</t>
  </si>
  <si>
    <t>Reverse stock split</t>
  </si>
  <si>
    <t>On April 14, 2015 a 1-for-50 reverse stock split was completed.</t>
  </si>
  <si>
    <t xml:space="preserve">On April 14, 2015, we completed a 1-for-50 reverse stock split. Accordingly, authorized common stock was reduced from 500,000,000 shares to 10,000,000 shares, and each 50 shares of outstanding common stock held by stockholders were combined into one share of common stock. </t>
  </si>
  <si>
    <t>2. Loss per Common Share (Details Narrative) - shares</t>
  </si>
  <si>
    <t>Potential common shares excluded from earnings per share calculation due to being antidilutive</t>
  </si>
  <si>
    <t>3. Research and Development Expenses - 3. Research and Development Expenses (Details) - USD ($)</t>
  </si>
  <si>
    <t>Research and development expense</t>
  </si>
  <si>
    <t>5. Convertible Notes Payable (Details - Convertible Notes Payable) - USD ($)</t>
  </si>
  <si>
    <t>Convertible notes payable, principal</t>
  </si>
  <si>
    <t>Unamortized discount</t>
  </si>
  <si>
    <t>Convertible notes payable, net</t>
  </si>
  <si>
    <t>Accrued interest</t>
  </si>
  <si>
    <t>5. Convertible Notes Payable (Details Narrative)</t>
  </si>
  <si>
    <t>12 Months Ended</t>
  </si>
  <si>
    <t>Dec. 31, 2015USD ($)Integer$ / shares</t>
  </si>
  <si>
    <t>Mar. 31, 2015USD ($)</t>
  </si>
  <si>
    <t>Interest expense</t>
  </si>
  <si>
    <t>Amortization of debt discount</t>
  </si>
  <si>
    <t>Amortization of deferred financing costs</t>
  </si>
  <si>
    <t>Total interest expense</t>
  </si>
  <si>
    <t>Convertible note outstanding</t>
  </si>
  <si>
    <t>Unamortized debt discount</t>
  </si>
  <si>
    <t>November 2014 10% Convertible Notes</t>
  </si>
  <si>
    <t>Convertible note face amount</t>
  </si>
  <si>
    <t>Interest rate</t>
  </si>
  <si>
    <t>10.00%</t>
  </si>
  <si>
    <t>Debt maturity date</t>
  </si>
  <si>
    <t>Jun. 1,
		2016</t>
  </si>
  <si>
    <t>Proceeds from convertible debt, gross</t>
  </si>
  <si>
    <t>Beneficial conversion feature</t>
  </si>
  <si>
    <t>Conversion price per share | $ / shares</t>
  </si>
  <si>
    <t>Maximum shares of stock that can be converted | Integer</t>
  </si>
  <si>
    <t>November 2014 10% Convertible Notes Amendment</t>
  </si>
  <si>
    <t>6. Equity Transactions (Details Narrative) - USD ($)</t>
  </si>
  <si>
    <t>Proceeds from sale of stock</t>
  </si>
  <si>
    <t>Accredited Investor</t>
  </si>
  <si>
    <t>Stock issued upon exercise of warrant</t>
  </si>
  <si>
    <t>Warrants cancelled, common shares cancelled</t>
  </si>
  <si>
    <t>18 Accredited investors</t>
  </si>
  <si>
    <t>Stock issued new, value</t>
  </si>
  <si>
    <t>Stock issued new, shares issued</t>
  </si>
  <si>
    <t>Warrants issued transaction</t>
  </si>
  <si>
    <t>Warrants issued, shares available</t>
  </si>
  <si>
    <t>Warrrant exercise price</t>
  </si>
  <si>
    <t>Roth Capital Partners</t>
  </si>
  <si>
    <t>Financing fees paid</t>
  </si>
  <si>
    <t>Expense reimbursement paid</t>
  </si>
  <si>
    <t>Stock issued due to reverse stock split</t>
  </si>
  <si>
    <t>8. Other Current Liabilities (Details) - USD ($)</t>
  </si>
  <si>
    <t>Other accrued liabilities</t>
  </si>
  <si>
    <t>Total other current liabilities</t>
  </si>
  <si>
    <t>9. Stock Compensation (Details - Share based compensation) - USD ($)</t>
  </si>
  <si>
    <t>Share based compensation</t>
  </si>
  <si>
    <t>$ (.01)</t>
  </si>
  <si>
    <t>$ (.02)</t>
  </si>
  <si>
    <t>$ (.06)</t>
  </si>
  <si>
    <t>Vesting of stock options</t>
  </si>
  <si>
    <t>9. Stock Compensation (Details - Assumptions) - Options</t>
  </si>
  <si>
    <t>Dec. 31, 2015USD ($)</t>
  </si>
  <si>
    <t>Risk free interest rate</t>
  </si>
  <si>
    <t>2.60%</t>
  </si>
  <si>
    <t>Average expected life</t>
  </si>
  <si>
    <t>10 years</t>
  </si>
  <si>
    <t>Expected volatility</t>
  </si>
  <si>
    <t>90.23%</t>
  </si>
  <si>
    <t>Expected dividends</t>
  </si>
  <si>
    <t>9. Stock Compensation (Details - Options vested and expected to vest) - Options - $ / shares</t>
  </si>
  <si>
    <t>Options vested</t>
  </si>
  <si>
    <t>Options expected to vest</t>
  </si>
  <si>
    <t>Total options outstanding</t>
  </si>
  <si>
    <t>Weighted average exercise price options vested</t>
  </si>
  <si>
    <t>Weighted average exercise price options expected to vest</t>
  </si>
  <si>
    <t>Weighted average remaining contractual term options vested</t>
  </si>
  <si>
    <t>4 years 8 months 1 day</t>
  </si>
  <si>
    <t>Weighted average remaining contractual term options expected to vest</t>
  </si>
  <si>
    <t>7 years 11 months 23 days</t>
  </si>
  <si>
    <t>9. Stock Compensation (Details - Option activity) - Options</t>
  </si>
  <si>
    <t>Dec. 31, 2015$ / sharesshares</t>
  </si>
  <si>
    <t>Options outstanding, beginning</t>
  </si>
  <si>
    <t>Options exercised</t>
  </si>
  <si>
    <t>Options granted</t>
  </si>
  <si>
    <t>Options cancelled/expired</t>
  </si>
  <si>
    <t>Options outstanding, ending</t>
  </si>
  <si>
    <t>Options exercisable</t>
  </si>
  <si>
    <t>Range of exercise price, options outstanding beginning</t>
  </si>
  <si>
    <t>$4.00-$20.50</t>
  </si>
  <si>
    <t>Range of exerices price, options cancelled/expired</t>
  </si>
  <si>
    <t>Range of exercise price, options outstanding ending</t>
  </si>
  <si>
    <t>Range of exerices price, options exercisable</t>
  </si>
  <si>
    <t>Weighted average exercise price, options beginning | $ / shares</t>
  </si>
  <si>
    <t>Weighted average exercise price, options cancelled/expired | $ / shares</t>
  </si>
  <si>
    <t>Weighted average exercise price, options ending | $ / shares</t>
  </si>
  <si>
    <t>Weighted average exercise price, options exercisable | $ / shares</t>
  </si>
  <si>
    <t>9. Stock Compensation (Details Narrative) - Options</t>
  </si>
  <si>
    <t>Unrecognized compensation cost</t>
  </si>
  <si>
    <t>Unrecognized compensation cost amortization period</t>
  </si>
  <si>
    <t>11 months 8 days</t>
  </si>
  <si>
    <t>10. Warrants (Details - Warrant activity) - Warrants</t>
  </si>
  <si>
    <t>Warrants outstanding, beginning | shares</t>
  </si>
  <si>
    <t>Warrants exercised | shares</t>
  </si>
  <si>
    <t>Warrants issued | shares</t>
  </si>
  <si>
    <t>Warrants cancelled/expired | shares</t>
  </si>
  <si>
    <t>Warrants outstanding, ending | shares</t>
  </si>
  <si>
    <t>Warrants exercisable | shares</t>
  </si>
  <si>
    <t>Range of exercise prices, warrants beginning</t>
  </si>
  <si>
    <t>$2.10-$15.00</t>
  </si>
  <si>
    <t>Range of exercise prices, warrants exercised</t>
  </si>
  <si>
    <t>$2.10-$5.40</t>
  </si>
  <si>
    <t>Range of exercise prices, warrants issued</t>
  </si>
  <si>
    <t>Range of exercise prices, warrants cancelled/expired</t>
  </si>
  <si>
    <t>Range of exercise prices, warrants ending</t>
  </si>
  <si>
    <t>Range of exercise prices, warrants exercisable</t>
  </si>
  <si>
    <t>Weighted average exercise price, warrants beginning | $ / shares</t>
  </si>
  <si>
    <t>Weighted average exercise price, warrants exercised | $ / shares</t>
  </si>
  <si>
    <t>Weighted average exercise price, warrants issued | $ / shares</t>
  </si>
  <si>
    <t>Weighted average exercise price, warrants cancelled/expired | $ / shares</t>
  </si>
  <si>
    <t>Weighted average exercise price, warrants ending | $ / shares</t>
  </si>
  <si>
    <t>Weighted average exercise price, warrants exercisable | $ / shares</t>
  </si>
  <si>
    <t>10. Warrants (Details - Assumptions) - Warrants</t>
  </si>
  <si>
    <t>1.70%</t>
  </si>
  <si>
    <t>5 years</t>
  </si>
  <si>
    <t>98.60%</t>
  </si>
  <si>
    <t>11. Darpa Contract and Related Revenue Recognition (Details Narrative) - USD ($)</t>
  </si>
  <si>
    <t>Revenue recognition</t>
  </si>
  <si>
    <t>Milestone M6</t>
  </si>
  <si>
    <t>Milestone 2.5.1.1</t>
  </si>
  <si>
    <t>Milestone 2.4.2.2</t>
  </si>
  <si>
    <t>Milestone 2.4.2.4</t>
  </si>
  <si>
    <t>Milestone M9</t>
  </si>
  <si>
    <t>12. Segments (Details) - USD ($)</t>
  </si>
  <si>
    <t>Mar. 31, 2014</t>
  </si>
  <si>
    <t>Revenues</t>
  </si>
  <si>
    <t>Operating Losses</t>
  </si>
  <si>
    <t>Net Losses</t>
  </si>
  <si>
    <t>Total Assets</t>
  </si>
  <si>
    <t>Capital Expenditures</t>
  </si>
  <si>
    <t>Depreciation and Amortization</t>
  </si>
  <si>
    <t>Interest Expense</t>
  </si>
  <si>
    <t>Aethlon</t>
  </si>
  <si>
    <t>ESI</t>
  </si>
  <si>
    <t>13.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229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762239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250897</v>
      </c>
      <c s="7" r="C3" t="n">
        <v>855596</v>
      </c>
    </row>
    <row r="4" spans="1:3">
      <c s="4" r="A4" t="s">
        <v>31</v>
      </c>
      <c s="6" r="B4" t="n">
        <v>1668</v>
      </c>
      <c s="6" r="C4" t="n">
        <v>193341</v>
      </c>
    </row>
    <row r="5" spans="1:3">
      <c s="4" r="A5" t="s">
        <v>32</v>
      </c>
      <c s="6" r="B5" t="n">
        <v>91102</v>
      </c>
      <c s="6" r="C5" t="n">
        <v>82324</v>
      </c>
    </row>
    <row r="6" spans="1:3">
      <c s="4" r="A6" t="s">
        <v>33</v>
      </c>
      <c s="6" r="B6" t="n">
        <v>91617</v>
      </c>
      <c s="6" r="C6" t="n">
        <v>73135</v>
      </c>
    </row>
    <row r="7" spans="1:3">
      <c s="4" r="A7" t="s">
        <v>34</v>
      </c>
      <c s="6" r="B7" t="n">
        <v>3435284</v>
      </c>
      <c s="6" r="C7" t="n">
        <v>1204396</v>
      </c>
    </row>
    <row r="8" spans="1:3">
      <c s="3" r="A8" t="s">
        <v>35</v>
      </c>
    </row>
    <row r="9" spans="1:3">
      <c s="4" r="A9" t="s">
        <v>36</v>
      </c>
      <c s="6" r="B9" t="n">
        <v>43684</v>
      </c>
      <c s="6" r="C9" t="n">
        <v>56091</v>
      </c>
    </row>
    <row r="10" spans="1:3">
      <c s="4" r="A10" t="s">
        <v>37</v>
      </c>
      <c s="6" r="B10" t="n">
        <v>96452</v>
      </c>
      <c s="6" r="C10" t="n">
        <v>103325</v>
      </c>
    </row>
    <row r="11" spans="1:3">
      <c s="4" r="A11" t="s">
        <v>38</v>
      </c>
      <c s="6" r="B11" t="n">
        <v>17443</v>
      </c>
      <c s="6" r="C11" t="n">
        <v>16776</v>
      </c>
    </row>
    <row r="12" spans="1:3">
      <c s="4" r="A12" t="s">
        <v>39</v>
      </c>
      <c s="6" r="B12" t="n">
        <v>3592863</v>
      </c>
      <c s="6" r="C12" t="n">
        <v>1380588</v>
      </c>
    </row>
    <row r="13" spans="1:3">
      <c s="3" r="A13" t="s">
        <v>40</v>
      </c>
    </row>
    <row r="14" spans="1:3">
      <c s="4" r="A14" t="s">
        <v>41</v>
      </c>
      <c s="6" r="B14" t="n">
        <v>215903</v>
      </c>
      <c s="6" r="C14" t="n">
        <v>342133</v>
      </c>
    </row>
    <row r="15" spans="1:3">
      <c s="4" r="A15" t="s">
        <v>42</v>
      </c>
      <c s="6" r="B15" t="n">
        <v>155112</v>
      </c>
      <c s="6" r="C15" t="n">
        <v>146112</v>
      </c>
    </row>
    <row r="16" spans="1:3">
      <c s="4" r="A16" t="s">
        <v>43</v>
      </c>
      <c s="6" r="B16" t="n">
        <v>434643</v>
      </c>
      <c s="6" r="C16" t="n">
        <v>0</v>
      </c>
    </row>
    <row r="17" spans="1:3">
      <c s="4" r="A17" t="s">
        <v>44</v>
      </c>
      <c s="6" r="B17" t="n">
        <v>78231</v>
      </c>
      <c s="6" r="C17" t="n">
        <v>85731</v>
      </c>
    </row>
    <row r="18" spans="1:3">
      <c s="4" r="A18" t="s">
        <v>45</v>
      </c>
      <c s="6" r="B18" t="n">
        <v>883889</v>
      </c>
      <c s="6" r="C18" t="n">
        <v>573976</v>
      </c>
    </row>
    <row r="19" spans="1:3">
      <c s="3" r="A19" t="s">
        <v>46</v>
      </c>
    </row>
    <row r="20" spans="1:3">
      <c s="4" r="A20" t="s">
        <v>47</v>
      </c>
      <c s="6" r="B20" t="n">
        <v>0</v>
      </c>
      <c s="6" r="C20" t="n">
        <v>155229</v>
      </c>
    </row>
    <row r="21" spans="1:3">
      <c s="4" r="A21" t="s">
        <v>48</v>
      </c>
      <c s="6" r="B21" t="n">
        <v>0</v>
      </c>
      <c s="6" r="C21" t="n">
        <v>155229</v>
      </c>
    </row>
    <row r="22" spans="1:3">
      <c s="4" r="A22" t="s">
        <v>49</v>
      </c>
      <c s="7" r="B22" t="n">
        <v>883889</v>
      </c>
      <c s="7" r="C22" t="n">
        <v>729205</v>
      </c>
    </row>
    <row r="23" spans="1:3">
      <c s="4" r="A23" t="s">
        <v>50</v>
      </c>
      <c s="4" r="B23" t="s">
        <v>51</v>
      </c>
      <c s="4" r="C23" t="s">
        <v>51</v>
      </c>
    </row>
    <row r="24" spans="1:3">
      <c s="4" r="A24" t="s">
        <v>52</v>
      </c>
      <c s="7" r="B24" t="n">
        <v>7621</v>
      </c>
      <c s="7" r="C24" t="n">
        <v>6657</v>
      </c>
    </row>
    <row r="25" spans="1:3">
      <c s="4" r="A25" t="s">
        <v>53</v>
      </c>
      <c s="6" r="B25" t="n">
        <v>87996431</v>
      </c>
      <c s="6" r="C25" t="n">
        <v>82238507</v>
      </c>
    </row>
    <row r="26" spans="1:3">
      <c s="4" r="A26" t="s">
        <v>54</v>
      </c>
      <c s="6" r="B26" t="n">
        <v>-85254522</v>
      </c>
      <c s="6" r="C26" t="n">
        <v>-81629714</v>
      </c>
    </row>
    <row r="27" spans="1:3">
      <c s="4" r="A27" t="s">
        <v>55</v>
      </c>
      <c s="6" r="B27" t="n">
        <v>2749530</v>
      </c>
      <c s="6" r="C27" t="n">
        <v>615450</v>
      </c>
    </row>
    <row r="28" spans="1:3">
      <c s="4" r="A28" t="s">
        <v>56</v>
      </c>
      <c s="6" r="B28" t="n">
        <v>-40556</v>
      </c>
      <c s="6" r="C28" t="n">
        <v>35933</v>
      </c>
    </row>
    <row r="29" spans="1:3">
      <c s="4" r="A29" t="s">
        <v>57</v>
      </c>
      <c s="6" r="B29" t="n">
        <v>2708974</v>
      </c>
      <c s="6" r="C29" t="n">
        <v>651383</v>
      </c>
    </row>
    <row r="30" spans="1:3">
      <c s="4" r="A30" t="s">
        <v>58</v>
      </c>
      <c s="7" r="B30" t="n">
        <v>3592863</v>
      </c>
      <c s="7" r="C30" t="n">
        <v>1380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3" r="A3" t="s">
        <v>126</v>
      </c>
    </row>
    <row r="4" spans="1:2">
      <c s="4" r="A4" t="s">
        <v>125</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32</v>
      </c>
    </row>
    <row r="4" spans="1:2">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v>
      </c>
    </row>
    <row r="3" spans="1:2">
      <c s="3" r="A3" t="s">
        <v>141</v>
      </c>
    </row>
    <row r="4" spans="1:2">
      <c s="4" r="A4" t="s">
        <v>44</v>
      </c>
      <c s="4" r="B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s="1" r="A1" t="s">
        <v>169</v>
      </c>
      <c s="2" r="B1" t="s">
        <v>1</v>
      </c>
    </row>
    <row r="2" spans="1:2">
      <c s="2" r="B2" t="s">
        <v>2</v>
      </c>
    </row>
    <row r="3" spans="1:2">
      <c s="4" r="A3" t="s">
        <v>170</v>
      </c>
      <c s="4" r="B3" t="s">
        <v>171</v>
      </c>
    </row>
    <row r="4" spans="1:2">
      <c s="4" r="A4" t="s">
        <v>172</v>
      </c>
      <c s="4" r="B4" t="s">
        <v>173</v>
      </c>
    </row>
    <row r="5" spans="1:2">
      <c s="4" r="A5" t="s">
        <v>174</v>
      </c>
      <c s="4" r="B5" t="s">
        <v>175</v>
      </c>
    </row>
    <row r="6" spans="1:2">
      <c s="4" r="A6" t="s">
        <v>176</v>
      </c>
    </row>
    <row r="7" spans="1:2">
      <c s="4" r="A7" t="s">
        <v>177</v>
      </c>
      <c s="4" r="B7"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s="1" r="A1" t="s">
        <v>179</v>
      </c>
      <c s="2" r="B1" t="s">
        <v>1</v>
      </c>
    </row>
    <row r="2" spans="1:2">
      <c s="2" r="B2" t="s">
        <v>2</v>
      </c>
    </row>
    <row r="3" spans="1:2">
      <c s="4" r="A3" t="s">
        <v>180</v>
      </c>
      <c s="4" r="B3" t="s">
        <v>181</v>
      </c>
    </row>
    <row r="4" spans="1:2">
      <c s="4" r="A4" t="s">
        <v>148</v>
      </c>
    </row>
    <row r="5" spans="1:2">
      <c s="4" r="A5" t="s">
        <v>172</v>
      </c>
      <c s="4" r="B5"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54</v>
      </c>
    </row>
    <row r="4" spans="1:2">
      <c s="4" r="A4" t="s">
        <v>184</v>
      </c>
      <c s="4" r="B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4"/>
    <col customWidth="1" max="3" min="3" width="80"/>
  </cols>
  <sheetData>
    <row r="1" spans="1:3">
      <c s="1" r="A1" t="s">
        <v>186</v>
      </c>
      <c s="2" r="B1" t="s">
        <v>1</v>
      </c>
    </row>
    <row r="2" spans="1:3">
      <c s="2" r="B2" t="s">
        <v>2</v>
      </c>
      <c s="2" r="C2" t="s">
        <v>67</v>
      </c>
    </row>
    <row r="3" spans="1:3">
      <c s="3" r="A3" t="s">
        <v>120</v>
      </c>
    </row>
    <row r="4" spans="1:3">
      <c s="4" r="A4" t="s">
        <v>187</v>
      </c>
      <c s="4" r="B4" t="s">
        <v>188</v>
      </c>
      <c s="4" r="C4" t="s">
        <v>1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0</v>
      </c>
      <c s="2" r="B1" t="s">
        <v>1</v>
      </c>
    </row>
    <row r="2" spans="1:3">
      <c s="2" r="B2" t="s">
        <v>2</v>
      </c>
      <c s="2" r="C2" t="s">
        <v>67</v>
      </c>
    </row>
    <row r="3" spans="1:3">
      <c s="3" r="A3" t="s">
        <v>123</v>
      </c>
    </row>
    <row r="4" spans="1:3">
      <c s="4" r="A4" t="s">
        <v>191</v>
      </c>
      <c s="6" r="B4" t="n">
        <v>2764894</v>
      </c>
      <c s="6" r="C4" t="n">
        <v>22055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2</v>
      </c>
      <c s="2" r="B1" t="s">
        <v>66</v>
      </c>
      <c s="2" r="D1" t="s">
        <v>1</v>
      </c>
    </row>
    <row r="2" spans="1:5">
      <c s="2" r="B2" t="s">
        <v>2</v>
      </c>
      <c s="2" r="C2" t="s">
        <v>67</v>
      </c>
      <c s="2" r="D2" t="s">
        <v>2</v>
      </c>
      <c s="2" r="E2" t="s">
        <v>67</v>
      </c>
    </row>
    <row r="3" spans="1:5">
      <c s="3" r="A3" t="s">
        <v>126</v>
      </c>
    </row>
    <row r="4" spans="1:5">
      <c s="4" r="A4" t="s">
        <v>193</v>
      </c>
      <c s="7" r="B4" t="n">
        <v>147803</v>
      </c>
      <c s="7" r="C4" t="n">
        <v>214165</v>
      </c>
      <c s="7" r="D4" t="n">
        <v>576191</v>
      </c>
      <c s="7" r="E4" t="n">
        <v>7476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94</v>
      </c>
      <c s="2" r="B1" t="s">
        <v>2</v>
      </c>
      <c s="2" r="C1" t="s">
        <v>28</v>
      </c>
    </row>
    <row r="2" spans="1:3">
      <c s="3" r="A2" t="s">
        <v>132</v>
      </c>
    </row>
    <row r="3" spans="1:3">
      <c s="4" r="A3" t="s">
        <v>195</v>
      </c>
      <c s="7" r="B3" t="n">
        <v>527780</v>
      </c>
      <c s="7" r="C3" t="n">
        <v>527780</v>
      </c>
    </row>
    <row r="4" spans="1:3">
      <c s="4" r="A4" t="s">
        <v>196</v>
      </c>
      <c s="6" r="B4" t="n">
        <v>-93137</v>
      </c>
      <c s="6" r="C4" t="n">
        <v>-372551</v>
      </c>
    </row>
    <row r="5" spans="1:3">
      <c s="4" r="A5" t="s">
        <v>197</v>
      </c>
      <c s="6" r="B5" t="n">
        <v>434643</v>
      </c>
      <c s="6" r="C5" t="n">
        <v>155229</v>
      </c>
    </row>
    <row r="6" spans="1:3">
      <c s="4" r="A6" t="s">
        <v>198</v>
      </c>
      <c s="6" r="B6" t="n">
        <v>60841</v>
      </c>
      <c s="6" r="C6" t="n">
        <v>21258</v>
      </c>
    </row>
    <row r="7" spans="1:3">
      <c s="4" r="A7" t="s">
        <v>43</v>
      </c>
      <c s="6" r="B7" t="n">
        <v>434643</v>
      </c>
      <c s="6" r="C7" t="n">
        <v>0</v>
      </c>
    </row>
    <row r="8" spans="1:3">
      <c s="4" r="A8" t="s">
        <v>47</v>
      </c>
      <c s="7" r="B8" t="n">
        <v>0</v>
      </c>
      <c s="7" r="C8" t="n">
        <v>1552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v>
      </c>
      <c s="2" r="B1" t="s">
        <v>2</v>
      </c>
      <c s="2" r="C1" t="s">
        <v>28</v>
      </c>
    </row>
    <row r="2" spans="1:3">
      <c s="3" r="A2" t="s">
        <v>60</v>
      </c>
    </row>
    <row r="3" spans="1:3">
      <c s="4" r="A3" t="s">
        <v>61</v>
      </c>
      <c s="8" r="B3" t="n">
        <v>0.001</v>
      </c>
      <c s="8" r="C3" t="n">
        <v>0.001</v>
      </c>
    </row>
    <row r="4" spans="1:3">
      <c s="4" r="A4" t="s">
        <v>62</v>
      </c>
      <c s="6" r="B4" t="n">
        <v>10000000</v>
      </c>
      <c s="6" r="C4" t="n">
        <v>10000000</v>
      </c>
    </row>
    <row r="5" spans="1:3">
      <c s="4" r="A5" t="s">
        <v>63</v>
      </c>
      <c s="6" r="B5" t="n">
        <v>7622393</v>
      </c>
      <c s="6" r="C5" t="n">
        <v>6657046</v>
      </c>
    </row>
    <row r="6" spans="1:3">
      <c s="4" r="A6" t="s">
        <v>64</v>
      </c>
      <c s="6" r="B6" t="n">
        <v>7622393</v>
      </c>
      <c s="6" r="C6" t="n">
        <v>6657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38"/>
    <col customWidth="1" max="3" min="3" width="21"/>
  </cols>
  <sheetData>
    <row r="1" spans="1:3">
      <c s="1" r="A1" t="s">
        <v>199</v>
      </c>
      <c s="2" r="B1" t="s">
        <v>1</v>
      </c>
      <c s="2" r="C1" t="s">
        <v>200</v>
      </c>
    </row>
    <row r="2" spans="1:3">
      <c s="2" r="B2" t="s">
        <v>201</v>
      </c>
      <c s="2" r="C2" t="s">
        <v>202</v>
      </c>
    </row>
    <row r="3" spans="1:3">
      <c s="4" r="A3" t="s">
        <v>203</v>
      </c>
      <c s="7" r="B3" t="n">
        <v>39584</v>
      </c>
      <c s="7" r="C3" t="n">
        <v>24625</v>
      </c>
    </row>
    <row r="4" spans="1:3">
      <c s="4" r="A4" t="s">
        <v>204</v>
      </c>
      <c s="6" r="B4" t="n">
        <v>279414</v>
      </c>
      <c s="6" r="C4" t="n">
        <v>155230</v>
      </c>
    </row>
    <row r="5" spans="1:3">
      <c s="4" r="A5" t="s">
        <v>205</v>
      </c>
      <c s="6" r="B5" t="n">
        <v>81222</v>
      </c>
      <c s="6" r="C5" t="n">
        <v>118147</v>
      </c>
    </row>
    <row r="6" spans="1:3">
      <c s="4" r="A6" t="s">
        <v>206</v>
      </c>
      <c s="6" r="B6" t="n">
        <v>400220</v>
      </c>
      <c s="6" r="C6" t="n">
        <v>298002</v>
      </c>
    </row>
    <row r="7" spans="1:3">
      <c s="4" r="A7" t="s">
        <v>207</v>
      </c>
      <c s="6" r="B7" t="n">
        <v>527780</v>
      </c>
      <c s="6" r="C7" t="n">
        <v>527780</v>
      </c>
    </row>
    <row r="8" spans="1:3">
      <c s="4" r="A8" t="s">
        <v>208</v>
      </c>
      <c s="6" r="B8" t="n">
        <v>93137</v>
      </c>
      <c s="7" r="C8" t="n">
        <v>372551</v>
      </c>
    </row>
    <row r="9" spans="1:3">
      <c s="4" r="A9" t="s">
        <v>209</v>
      </c>
    </row>
    <row r="10" spans="1:3">
      <c s="4" r="A10" t="s">
        <v>210</v>
      </c>
      <c s="7" r="B10" t="n">
        <v>527780</v>
      </c>
    </row>
    <row r="11" spans="1:3">
      <c s="4" r="A11" t="s">
        <v>211</v>
      </c>
      <c s="4" r="B11" t="s">
        <v>212</v>
      </c>
    </row>
    <row r="12" spans="1:3">
      <c s="4" r="A12" t="s">
        <v>213</v>
      </c>
      <c s="4" r="B12" t="s">
        <v>214</v>
      </c>
    </row>
    <row r="13" spans="1:3">
      <c s="4" r="A13" t="s">
        <v>215</v>
      </c>
      <c s="7" r="B13" t="n">
        <v>415000</v>
      </c>
    </row>
    <row r="14" spans="1:3">
      <c s="4" r="A14" t="s">
        <v>32</v>
      </c>
      <c s="6" r="B14" t="n">
        <v>112780</v>
      </c>
    </row>
    <row r="15" spans="1:3">
      <c s="4" r="A15" t="s">
        <v>208</v>
      </c>
      <c s="6" r="B15" t="n">
        <v>93137</v>
      </c>
    </row>
    <row r="16" spans="1:3">
      <c s="4" r="A16" t="s">
        <v>216</v>
      </c>
      <c s="7" r="B16" t="n">
        <v>287647</v>
      </c>
    </row>
    <row r="17" spans="1:3">
      <c s="4" r="A17" t="s">
        <v>217</v>
      </c>
      <c s="9" r="B17" t="n">
        <v>5.6</v>
      </c>
    </row>
    <row r="18" spans="1:3">
      <c s="4" r="A18" t="s">
        <v>218</v>
      </c>
      <c s="6" r="B18" t="n">
        <v>94246</v>
      </c>
    </row>
    <row r="19" spans="1:3">
      <c s="4" r="A19" t="s">
        <v>219</v>
      </c>
    </row>
    <row r="20" spans="1:3">
      <c s="4" r="A20" t="s">
        <v>32</v>
      </c>
      <c s="7" r="B20" t="n">
        <v>9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64"/>
    <col customWidth="1" max="3" min="3" width="80"/>
  </cols>
  <sheetData>
    <row r="1" spans="1:3">
      <c s="1" r="A1" t="s">
        <v>220</v>
      </c>
      <c s="2" r="B1" t="s">
        <v>1</v>
      </c>
    </row>
    <row r="2" spans="1:3">
      <c s="2" r="B2" t="s">
        <v>2</v>
      </c>
      <c s="2" r="C2" t="s">
        <v>67</v>
      </c>
    </row>
    <row r="3" spans="1:3">
      <c s="4" r="A3" t="s">
        <v>187</v>
      </c>
      <c s="4" r="B3" t="s">
        <v>188</v>
      </c>
      <c s="4" r="C3" t="s">
        <v>189</v>
      </c>
    </row>
    <row r="4" spans="1:3">
      <c s="4" r="A4" t="s">
        <v>221</v>
      </c>
      <c s="7" r="B4" t="n">
        <v>5606755</v>
      </c>
      <c s="7" r="C4" t="n">
        <v>4763153</v>
      </c>
    </row>
    <row r="5" spans="1:3">
      <c s="4" r="A5" t="s">
        <v>222</v>
      </c>
    </row>
    <row r="6" spans="1:3">
      <c s="4" r="A6" t="s">
        <v>223</v>
      </c>
      <c s="6" r="B6" t="n">
        <v>5292</v>
      </c>
    </row>
    <row r="7" spans="1:3">
      <c s="4" r="A7" t="s">
        <v>224</v>
      </c>
      <c s="6" r="B7" t="n">
        <v>1744</v>
      </c>
    </row>
    <row r="8" spans="1:3">
      <c s="4" r="A8" t="s">
        <v>225</v>
      </c>
    </row>
    <row r="9" spans="1:3">
      <c s="4" r="A9" t="s">
        <v>226</v>
      </c>
      <c s="7" r="B9" t="n">
        <v>6000000</v>
      </c>
    </row>
    <row r="10" spans="1:3">
      <c s="4" r="A10" t="s">
        <v>227</v>
      </c>
      <c s="6" r="B10" t="n">
        <v>952383</v>
      </c>
    </row>
    <row r="11" spans="1:3">
      <c s="4" r="A11" t="s">
        <v>228</v>
      </c>
      <c s="6" r="B11" t="n">
        <v>714285</v>
      </c>
    </row>
    <row r="12" spans="1:3">
      <c s="4" r="A12" t="s">
        <v>229</v>
      </c>
      <c s="6" r="B12" t="n">
        <v>32371</v>
      </c>
    </row>
    <row r="13" spans="1:3">
      <c s="4" r="A13" t="s">
        <v>230</v>
      </c>
      <c s="9" r="B13" t="n">
        <v>6.3</v>
      </c>
    </row>
    <row r="14" spans="1:3">
      <c s="4" r="A14" t="s">
        <v>231</v>
      </c>
    </row>
    <row r="15" spans="1:3">
      <c s="4" r="A15" t="s">
        <v>228</v>
      </c>
      <c s="6" r="B15" t="n">
        <v>32371</v>
      </c>
    </row>
    <row r="16" spans="1:3">
      <c s="4" r="A16" t="s">
        <v>232</v>
      </c>
      <c s="7" r="B16" t="n">
        <v>285512</v>
      </c>
    </row>
    <row r="17" spans="1:3">
      <c s="4" r="A17" t="s">
        <v>233</v>
      </c>
      <c s="7" r="B17" t="n">
        <v>75000</v>
      </c>
    </row>
    <row r="18" spans="1:3">
      <c s="4" r="A18" t="s">
        <v>187</v>
      </c>
    </row>
    <row r="19" spans="1:3">
      <c s="4" r="A19" t="s">
        <v>234</v>
      </c>
      <c s="6" r="B19" t="n">
        <v>951</v>
      </c>
    </row>
    <row r="20" spans="1:3">
      <c s="4" r="A20" t="s">
        <v>221</v>
      </c>
      <c s="7" r="B20" t="n">
        <v>55919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35</v>
      </c>
      <c s="2" r="B1" t="s">
        <v>2</v>
      </c>
      <c s="2" r="C1" t="s">
        <v>28</v>
      </c>
    </row>
    <row r="2" spans="1:3">
      <c s="3" r="A2" t="s">
        <v>141</v>
      </c>
    </row>
    <row r="3" spans="1:3">
      <c s="4" r="A3" t="s">
        <v>198</v>
      </c>
      <c s="7" r="B3" t="n">
        <v>60841</v>
      </c>
      <c s="7" r="C3" t="n">
        <v>21258</v>
      </c>
    </row>
    <row r="4" spans="1:3">
      <c s="4" r="A4" t="s">
        <v>236</v>
      </c>
      <c s="6" r="B4" t="n">
        <v>17390</v>
      </c>
      <c s="6" r="C4" t="n">
        <v>64473</v>
      </c>
    </row>
    <row r="5" spans="1:3">
      <c s="4" r="A5" t="s">
        <v>237</v>
      </c>
      <c s="7" r="B5" t="n">
        <v>78231</v>
      </c>
      <c s="7" r="C5" t="n">
        <v>857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38</v>
      </c>
      <c s="2" r="B1" t="s">
        <v>66</v>
      </c>
      <c s="2" r="D1" t="s">
        <v>1</v>
      </c>
    </row>
    <row r="2" spans="1:5">
      <c s="2" r="B2" t="s">
        <v>2</v>
      </c>
      <c s="2" r="C2" t="s">
        <v>67</v>
      </c>
      <c s="2" r="D2" t="s">
        <v>2</v>
      </c>
      <c s="2" r="E2" t="s">
        <v>67</v>
      </c>
    </row>
    <row r="3" spans="1:5">
      <c s="4" r="A3" t="s">
        <v>239</v>
      </c>
      <c s="7" r="B3" t="n">
        <v>50711</v>
      </c>
      <c s="7" r="C3" t="n">
        <v>77900</v>
      </c>
      <c s="7" r="D3" t="n">
        <v>152133</v>
      </c>
      <c s="7" r="E3" t="n">
        <v>338580</v>
      </c>
    </row>
    <row r="4" spans="1:5">
      <c s="4" r="A4" t="s">
        <v>88</v>
      </c>
      <c s="6" r="B4" t="n">
        <v>7616619</v>
      </c>
      <c s="6" r="C4" t="n">
        <v>6032126</v>
      </c>
      <c s="6" r="D4" t="n">
        <v>7318019</v>
      </c>
      <c s="6" r="E4" t="n">
        <v>5254459</v>
      </c>
    </row>
    <row r="5" spans="1:5">
      <c s="4" r="A5" t="s">
        <v>84</v>
      </c>
      <c s="4" r="B5" t="s">
        <v>240</v>
      </c>
      <c s="4" r="C5" t="s">
        <v>240</v>
      </c>
      <c s="4" r="D5" t="s">
        <v>241</v>
      </c>
      <c s="4" r="E5" t="s">
        <v>242</v>
      </c>
    </row>
    <row r="6" spans="1:5">
      <c s="4" r="A6" t="s">
        <v>243</v>
      </c>
    </row>
    <row r="7" spans="1:5">
      <c s="4" r="A7" t="s">
        <v>239</v>
      </c>
      <c s="7" r="B7" t="n">
        <v>50711</v>
      </c>
      <c s="7" r="C7" t="n">
        <v>77900</v>
      </c>
      <c s="7" r="D7" t="n">
        <v>152133</v>
      </c>
      <c s="7" r="E7" t="n">
        <v>3385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s="1" r="A1" t="s">
        <v>244</v>
      </c>
      <c s="2" r="B1" t="s">
        <v>1</v>
      </c>
    </row>
    <row r="2" spans="1:2">
      <c s="2" r="B2" t="s">
        <v>245</v>
      </c>
    </row>
    <row r="3" spans="1:2">
      <c s="4" r="A3" t="s">
        <v>246</v>
      </c>
      <c s="4" r="B3" t="s">
        <v>247</v>
      </c>
    </row>
    <row r="4" spans="1:2">
      <c s="4" r="A4" t="s">
        <v>248</v>
      </c>
      <c s="4" r="B4" t="s">
        <v>249</v>
      </c>
    </row>
    <row r="5" spans="1:2">
      <c s="4" r="A5" t="s">
        <v>250</v>
      </c>
      <c s="4" r="B5" t="s">
        <v>251</v>
      </c>
    </row>
    <row r="6" spans="1:2">
      <c s="4" r="A6" t="s">
        <v>252</v>
      </c>
      <c s="7" r="B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253</v>
      </c>
      <c s="2" r="B1" t="s">
        <v>1</v>
      </c>
    </row>
    <row r="2" spans="1:3">
      <c s="2" r="B2" t="s">
        <v>2</v>
      </c>
      <c s="2" r="C2" t="s">
        <v>28</v>
      </c>
    </row>
    <row r="3" spans="1:3">
      <c s="4" r="A3" t="s">
        <v>254</v>
      </c>
      <c s="6" r="B3" t="n">
        <v>445557</v>
      </c>
    </row>
    <row r="4" spans="1:3">
      <c s="4" r="A4" t="s">
        <v>255</v>
      </c>
      <c s="6" r="B4" t="n">
        <v>50133</v>
      </c>
    </row>
    <row r="5" spans="1:3">
      <c s="4" r="A5" t="s">
        <v>256</v>
      </c>
      <c s="6" r="B5" t="n">
        <v>495690</v>
      </c>
      <c s="6" r="C5" t="n">
        <v>501690</v>
      </c>
    </row>
    <row r="6" spans="1:3">
      <c s="4" r="A6" t="s">
        <v>257</v>
      </c>
      <c s="9" r="B6" t="n">
        <v>11.4</v>
      </c>
      <c s="9" r="C6" t="n">
        <v>12.5</v>
      </c>
    </row>
    <row r="7" spans="1:3">
      <c s="4" r="A7" t="s">
        <v>258</v>
      </c>
      <c s="9" r="B7" t="n">
        <v>6.36</v>
      </c>
    </row>
    <row r="8" spans="1:3">
      <c s="4" r="A8" t="s">
        <v>259</v>
      </c>
      <c s="4" r="B8" t="s">
        <v>260</v>
      </c>
    </row>
    <row r="9" spans="1:3">
      <c s="4" r="A9" t="s">
        <v>261</v>
      </c>
      <c s="4" r="B9"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30"/>
  </cols>
  <sheetData>
    <row r="1" spans="1:2">
      <c s="1" r="A1" t="s">
        <v>263</v>
      </c>
      <c s="2" r="B1" t="s">
        <v>1</v>
      </c>
    </row>
    <row r="2" spans="1:2">
      <c s="2" r="B2" t="s">
        <v>264</v>
      </c>
    </row>
    <row r="3" spans="1:2">
      <c s="4" r="A3" t="s">
        <v>265</v>
      </c>
      <c s="6" r="B3" t="n">
        <v>501690</v>
      </c>
    </row>
    <row r="4" spans="1:2">
      <c s="4" r="A4" t="s">
        <v>266</v>
      </c>
      <c s="6" r="B4" t="n">
        <v>0</v>
      </c>
    </row>
    <row r="5" spans="1:2">
      <c s="4" r="A5" t="s">
        <v>267</v>
      </c>
      <c s="6" r="B5" t="n">
        <v>0</v>
      </c>
    </row>
    <row r="6" spans="1:2">
      <c s="4" r="A6" t="s">
        <v>268</v>
      </c>
      <c s="6" r="B6" t="n">
        <v>-6000</v>
      </c>
    </row>
    <row r="7" spans="1:2">
      <c s="4" r="A7" t="s">
        <v>269</v>
      </c>
      <c s="6" r="B7" t="n">
        <v>495690</v>
      </c>
    </row>
    <row r="8" spans="1:2">
      <c s="4" r="A8" t="s">
        <v>270</v>
      </c>
      <c s="6" r="B8" t="n">
        <v>445557</v>
      </c>
    </row>
    <row r="9" spans="1:2">
      <c s="4" r="A9" t="s">
        <v>271</v>
      </c>
      <c s="4" r="B9" t="s">
        <v>272</v>
      </c>
    </row>
    <row r="10" spans="1:2">
      <c s="4" r="A10" t="s">
        <v>273</v>
      </c>
      <c s="10" r="B10" t="n">
        <v>20.5</v>
      </c>
    </row>
    <row r="11" spans="1:2">
      <c s="4" r="A11" t="s">
        <v>274</v>
      </c>
      <c s="4" r="B11" t="s">
        <v>272</v>
      </c>
    </row>
    <row r="12" spans="1:2">
      <c s="4" r="A12" t="s">
        <v>275</v>
      </c>
      <c s="4" r="B12" t="s">
        <v>272</v>
      </c>
    </row>
    <row r="13" spans="1:2">
      <c s="4" r="A13" t="s">
        <v>276</v>
      </c>
      <c s="9" r="B13" t="n">
        <v>12.5</v>
      </c>
    </row>
    <row r="14" spans="1:2">
      <c s="4" r="A14" t="s">
        <v>277</v>
      </c>
      <c s="10" r="B14" t="n">
        <v>20.5</v>
      </c>
    </row>
    <row r="15" spans="1:2">
      <c s="4" r="A15" t="s">
        <v>278</v>
      </c>
      <c s="10" r="B15" t="n">
        <v>11.4</v>
      </c>
    </row>
    <row r="16" spans="1:2">
      <c s="4" r="A16" t="s">
        <v>279</v>
      </c>
      <c s="9" r="B16" t="n">
        <v>11.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280</v>
      </c>
      <c s="2" r="B1" t="s">
        <v>1</v>
      </c>
    </row>
    <row r="2" spans="1:2">
      <c s="2" r="B2" t="s">
        <v>245</v>
      </c>
    </row>
    <row r="3" spans="1:2">
      <c s="4" r="A3" t="s">
        <v>281</v>
      </c>
      <c s="7" r="B3" t="n">
        <v>189850</v>
      </c>
    </row>
    <row r="4" spans="1:2">
      <c s="4" r="A4" t="s">
        <v>282</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30"/>
  </cols>
  <sheetData>
    <row r="1" spans="1:2">
      <c s="1" r="A1" t="s">
        <v>284</v>
      </c>
      <c s="2" r="B1" t="s">
        <v>1</v>
      </c>
    </row>
    <row r="2" spans="1:2">
      <c s="2" r="B2" t="s">
        <v>264</v>
      </c>
    </row>
    <row r="3" spans="1:2">
      <c s="4" r="A3" t="s">
        <v>285</v>
      </c>
      <c s="6" r="B3" t="n">
        <v>1430738</v>
      </c>
    </row>
    <row r="4" spans="1:2">
      <c s="4" r="A4" t="s">
        <v>286</v>
      </c>
      <c s="6" r="B4" t="n">
        <v>-12049</v>
      </c>
    </row>
    <row r="5" spans="1:2">
      <c s="4" r="A5" t="s">
        <v>287</v>
      </c>
      <c s="6" r="B5" t="n">
        <v>746656</v>
      </c>
    </row>
    <row r="6" spans="1:2">
      <c s="4" r="A6" t="s">
        <v>288</v>
      </c>
      <c s="6" r="B6" t="n">
        <v>-1252</v>
      </c>
    </row>
    <row r="7" spans="1:2">
      <c s="4" r="A7" t="s">
        <v>289</v>
      </c>
      <c s="6" r="B7" t="n">
        <v>2164093</v>
      </c>
    </row>
    <row r="8" spans="1:2">
      <c s="4" r="A8" t="s">
        <v>290</v>
      </c>
      <c s="6" r="B8" t="n">
        <v>2164093</v>
      </c>
    </row>
    <row r="9" spans="1:2">
      <c s="4" r="A9" t="s">
        <v>291</v>
      </c>
      <c s="4" r="B9" t="s">
        <v>292</v>
      </c>
    </row>
    <row r="10" spans="1:2">
      <c s="4" r="A10" t="s">
        <v>293</v>
      </c>
      <c s="4" r="B10" t="s">
        <v>294</v>
      </c>
    </row>
    <row r="11" spans="1:2">
      <c s="4" r="A11" t="s">
        <v>295</v>
      </c>
      <c s="9" r="B11" t="n">
        <v>6.3</v>
      </c>
    </row>
    <row r="12" spans="1:2">
      <c s="4" r="A12" t="s">
        <v>296</v>
      </c>
      <c s="9" r="B12" t="n">
        <v>2.1</v>
      </c>
    </row>
    <row r="13" spans="1:2">
      <c s="4" r="A13" t="s">
        <v>297</v>
      </c>
      <c s="4" r="B13" t="s">
        <v>292</v>
      </c>
    </row>
    <row r="14" spans="1:2">
      <c s="4" r="A14" t="s">
        <v>298</v>
      </c>
      <c s="4" r="B14" t="s">
        <v>292</v>
      </c>
    </row>
    <row r="15" spans="1:2">
      <c s="4" r="A15" t="s">
        <v>299</v>
      </c>
      <c s="9" r="B15" t="n">
        <v>6.84</v>
      </c>
    </row>
    <row r="16" spans="1:2">
      <c s="4" r="A16" t="s">
        <v>300</v>
      </c>
      <c s="10" r="B16" t="n">
        <v>2.1</v>
      </c>
    </row>
    <row r="17" spans="1:2">
      <c s="4" r="A17" t="s">
        <v>301</v>
      </c>
      <c s="10" r="B17" t="n">
        <v>6.3</v>
      </c>
    </row>
    <row r="18" spans="1:2">
      <c s="4" r="A18" t="s">
        <v>302</v>
      </c>
      <c s="10" r="B18" t="n">
        <v>2.1</v>
      </c>
    </row>
    <row r="19" spans="1:2">
      <c s="4" r="A19" t="s">
        <v>303</v>
      </c>
      <c s="10" r="B19" t="n">
        <v>6.67</v>
      </c>
    </row>
    <row r="20" spans="1:2">
      <c s="4" r="A20" t="s">
        <v>304</v>
      </c>
      <c s="9" r="B20" t="n">
        <v>6.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s="1" r="A1" t="s">
        <v>305</v>
      </c>
      <c s="2" r="B1" t="s">
        <v>1</v>
      </c>
    </row>
    <row r="2" spans="1:2">
      <c s="2" r="B2" t="s">
        <v>245</v>
      </c>
    </row>
    <row r="3" spans="1:2">
      <c s="4" r="A3" t="s">
        <v>246</v>
      </c>
      <c s="4" r="B3" t="s">
        <v>306</v>
      </c>
    </row>
    <row r="4" spans="1:2">
      <c s="4" r="A4" t="s">
        <v>248</v>
      </c>
      <c s="4" r="B4" t="s">
        <v>307</v>
      </c>
    </row>
    <row r="5" spans="1:2">
      <c s="4" r="A5" t="s">
        <v>250</v>
      </c>
      <c s="4" r="B5" t="s">
        <v>308</v>
      </c>
    </row>
    <row r="6" spans="1:2">
      <c s="4" r="A6" t="s">
        <v>252</v>
      </c>
      <c s="7" r="B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301033</v>
      </c>
      <c s="7" r="C4" t="n">
        <v>33434</v>
      </c>
      <c s="7" r="D4" t="n">
        <v>681907</v>
      </c>
      <c s="7" r="E4" t="n">
        <v>563805</v>
      </c>
    </row>
    <row r="5" spans="1:5">
      <c s="3" r="A5" t="s">
        <v>70</v>
      </c>
    </row>
    <row r="6" spans="1:5">
      <c s="4" r="A6" t="s">
        <v>71</v>
      </c>
      <c s="6" r="B6" t="n">
        <v>387820</v>
      </c>
      <c s="6" r="C6" t="n">
        <v>82029</v>
      </c>
      <c s="6" r="D6" t="n">
        <v>1315253</v>
      </c>
      <c s="6" r="E6" t="n">
        <v>792463</v>
      </c>
    </row>
    <row r="7" spans="1:5">
      <c s="4" r="A7" t="s">
        <v>72</v>
      </c>
      <c s="6" r="B7" t="n">
        <v>614731</v>
      </c>
      <c s="6" r="C7" t="n">
        <v>570939</v>
      </c>
      <c s="6" r="D7" t="n">
        <v>1670809</v>
      </c>
      <c s="6" r="E7" t="n">
        <v>1735979</v>
      </c>
    </row>
    <row r="8" spans="1:5">
      <c s="4" r="A8" t="s">
        <v>73</v>
      </c>
      <c s="6" r="B8" t="n">
        <v>382612</v>
      </c>
      <c s="6" r="C8" t="n">
        <v>467446</v>
      </c>
      <c s="6" r="D8" t="n">
        <v>994305</v>
      </c>
      <c s="6" r="E8" t="n">
        <v>895543</v>
      </c>
    </row>
    <row r="9" spans="1:5">
      <c s="4" r="A9" t="s">
        <v>74</v>
      </c>
      <c s="6" r="B9" t="n">
        <v>1385163</v>
      </c>
      <c s="6" r="C9" t="n">
        <v>1120414</v>
      </c>
      <c s="6" r="D9" t="n">
        <v>3980367</v>
      </c>
      <c s="6" r="E9" t="n">
        <v>3423985</v>
      </c>
    </row>
    <row r="10" spans="1:5">
      <c s="4" r="A10" t="s">
        <v>75</v>
      </c>
      <c s="6" r="B10" t="n">
        <v>-1084130</v>
      </c>
      <c s="6" r="C10" t="n">
        <v>-1086980</v>
      </c>
      <c s="6" r="D10" t="n">
        <v>-3298460</v>
      </c>
      <c s="6" r="E10" t="n">
        <v>-2860180</v>
      </c>
    </row>
    <row r="11" spans="1:5">
      <c s="3" r="A11" t="s">
        <v>76</v>
      </c>
    </row>
    <row r="12" spans="1:5">
      <c s="4" r="A12" t="s">
        <v>77</v>
      </c>
      <c s="6" r="B12" t="n">
        <v>0</v>
      </c>
      <c s="6" r="C12" t="n">
        <v>222939</v>
      </c>
      <c s="6" r="D12" t="n">
        <v>0</v>
      </c>
      <c s="6" r="E12" t="n">
        <v>2754062</v>
      </c>
    </row>
    <row r="13" spans="1:5">
      <c s="4" r="A13" t="s">
        <v>78</v>
      </c>
      <c s="6" r="B13" t="n">
        <v>148904</v>
      </c>
      <c s="6" r="C13" t="n">
        <v>148723</v>
      </c>
      <c s="6" r="D13" t="n">
        <v>402837</v>
      </c>
      <c s="6" r="E13" t="n">
        <v>293522</v>
      </c>
    </row>
    <row r="14" spans="1:5">
      <c s="4" r="A14" t="s">
        <v>79</v>
      </c>
      <c s="6" r="B14" t="n">
        <v>0</v>
      </c>
      <c s="6" r="C14" t="n">
        <v>143363</v>
      </c>
      <c s="6" r="D14" t="n">
        <v>0</v>
      </c>
      <c s="6" r="E14" t="n">
        <v>143363</v>
      </c>
    </row>
    <row r="15" spans="1:5">
      <c s="4" r="A15" t="s">
        <v>80</v>
      </c>
      <c s="6" r="B15" t="n">
        <v>148904</v>
      </c>
      <c s="6" r="C15" t="n">
        <v>515025</v>
      </c>
      <c s="6" r="D15" t="n">
        <v>402837</v>
      </c>
      <c s="6" r="E15" t="n">
        <v>3190947</v>
      </c>
    </row>
    <row r="16" spans="1:5">
      <c s="4" r="A16" t="s">
        <v>81</v>
      </c>
      <c s="6" r="B16" t="n">
        <v>-1233034</v>
      </c>
      <c s="6" r="C16" t="n">
        <v>-1602005</v>
      </c>
      <c s="6" r="D16" t="n">
        <v>-3701297</v>
      </c>
      <c s="6" r="E16" t="n">
        <v>-6051127</v>
      </c>
    </row>
    <row r="17" spans="1:5">
      <c s="4" r="A17" t="s">
        <v>82</v>
      </c>
      <c s="6" r="B17" t="n">
        <v>-15866</v>
      </c>
      <c s="6" r="C17" t="n">
        <v>-51548</v>
      </c>
      <c s="6" r="D17" t="n">
        <v>-76489</v>
      </c>
      <c s="6" r="E17" t="n">
        <v>-140683</v>
      </c>
    </row>
    <row r="18" spans="1:5">
      <c s="4" r="A18" t="s">
        <v>83</v>
      </c>
      <c s="7" r="B18" t="n">
        <v>-1217168</v>
      </c>
      <c s="7" r="C18" t="n">
        <v>-1550457</v>
      </c>
      <c s="7" r="D18" t="n">
        <v>-3624808</v>
      </c>
      <c s="7" r="E18" t="n">
        <v>-5910444</v>
      </c>
    </row>
    <row r="19" spans="1:5">
      <c s="4" r="A19" t="s">
        <v>84</v>
      </c>
      <c s="4" r="B19" t="s">
        <v>85</v>
      </c>
      <c s="4" r="C19" t="s">
        <v>86</v>
      </c>
      <c s="4" r="D19" t="s">
        <v>87</v>
      </c>
      <c s="9" r="E19" t="n">
        <v>-1.12</v>
      </c>
    </row>
    <row r="20" spans="1:5">
      <c s="4" r="A20" t="s">
        <v>88</v>
      </c>
      <c s="6" r="B20" t="n">
        <v>7616619</v>
      </c>
      <c s="6" r="C20" t="n">
        <v>6032126</v>
      </c>
      <c s="6" r="D20" t="n">
        <v>7318019</v>
      </c>
      <c s="6" r="E20" t="n">
        <v>52544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9</v>
      </c>
      <c s="2" r="B1" t="s">
        <v>1</v>
      </c>
    </row>
    <row r="2" spans="1:3">
      <c s="2" r="B2" t="s">
        <v>2</v>
      </c>
      <c s="2" r="C2" t="s">
        <v>67</v>
      </c>
    </row>
    <row r="3" spans="1:3">
      <c s="4" r="A3" t="s">
        <v>310</v>
      </c>
      <c s="7" r="B3" t="n">
        <v>669292</v>
      </c>
      <c s="7" r="C3" t="n">
        <v>444723</v>
      </c>
    </row>
    <row r="4" spans="1:3">
      <c s="4" r="A4" t="s">
        <v>311</v>
      </c>
    </row>
    <row r="5" spans="1:3">
      <c s="4" r="A5" t="s">
        <v>310</v>
      </c>
      <c s="6" r="B5" t="n">
        <v>186164</v>
      </c>
    </row>
    <row r="6" spans="1:3">
      <c s="4" r="A6" t="s">
        <v>312</v>
      </c>
    </row>
    <row r="7" spans="1:3">
      <c s="4" r="A7" t="s">
        <v>310</v>
      </c>
      <c s="7" r="B7" t="n">
        <v>186164</v>
      </c>
    </row>
    <row r="8" spans="1:3">
      <c s="4" r="A8" t="s">
        <v>313</v>
      </c>
    </row>
    <row r="9" spans="1:3">
      <c s="4" r="A9" t="s">
        <v>310</v>
      </c>
      <c s="6" r="C9" t="n">
        <v>197362</v>
      </c>
    </row>
    <row r="10" spans="1:3">
      <c s="4" r="A10" t="s">
        <v>314</v>
      </c>
    </row>
    <row r="11" spans="1:3">
      <c s="4" r="A11" t="s">
        <v>310</v>
      </c>
      <c s="6" r="C11" t="n">
        <v>50000</v>
      </c>
    </row>
    <row r="12" spans="1:3">
      <c s="4" r="A12" t="s">
        <v>315</v>
      </c>
    </row>
    <row r="13" spans="1:3">
      <c s="4" r="A13" t="s">
        <v>310</v>
      </c>
      <c s="7" r="C13" t="n">
        <v>197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 customWidth="1" max="7" min="7" width="14"/>
  </cols>
  <sheetData>
    <row r="1" spans="1:7">
      <c s="1" r="A1" t="s">
        <v>316</v>
      </c>
      <c s="2" r="B1" t="s">
        <v>66</v>
      </c>
      <c s="2" r="D1" t="s">
        <v>1</v>
      </c>
    </row>
    <row r="2" spans="1:7">
      <c s="2" r="B2" t="s">
        <v>2</v>
      </c>
      <c s="2" r="C2" t="s">
        <v>67</v>
      </c>
      <c s="2" r="D2" t="s">
        <v>2</v>
      </c>
      <c s="2" r="E2" t="s">
        <v>67</v>
      </c>
      <c s="2" r="F2" t="s">
        <v>28</v>
      </c>
      <c s="2" r="G2" t="s">
        <v>317</v>
      </c>
    </row>
    <row r="3" spans="1:7">
      <c s="4" r="A3" t="s">
        <v>318</v>
      </c>
      <c s="7" r="B3" t="n">
        <v>301033</v>
      </c>
      <c s="7" r="C3" t="n">
        <v>33434</v>
      </c>
      <c s="7" r="D3" t="n">
        <v>681907</v>
      </c>
      <c s="7" r="E3" t="n">
        <v>563805</v>
      </c>
    </row>
    <row r="4" spans="1:7">
      <c s="4" r="A4" t="s">
        <v>319</v>
      </c>
      <c s="6" r="B4" t="n">
        <v>-1084130</v>
      </c>
      <c s="6" r="C4" t="n">
        <v>-1086980</v>
      </c>
      <c s="6" r="D4" t="n">
        <v>-3298460</v>
      </c>
      <c s="6" r="E4" t="n">
        <v>-2860180</v>
      </c>
    </row>
    <row r="5" spans="1:7">
      <c s="4" r="A5" t="s">
        <v>320</v>
      </c>
      <c s="6" r="B5" t="n">
        <v>-1233034</v>
      </c>
      <c s="6" r="C5" t="n">
        <v>-1602005</v>
      </c>
      <c s="6" r="D5" t="n">
        <v>-3701297</v>
      </c>
      <c s="6" r="E5" t="n">
        <v>-6051127</v>
      </c>
    </row>
    <row r="6" spans="1:7">
      <c s="4" r="A6" t="s">
        <v>30</v>
      </c>
      <c s="6" r="B6" t="n">
        <v>3250897</v>
      </c>
      <c s="6" r="C6" t="n">
        <v>2775735</v>
      </c>
      <c s="6" r="D6" t="n">
        <v>3250897</v>
      </c>
      <c s="6" r="E6" t="n">
        <v>2775735</v>
      </c>
      <c s="7" r="F6" t="n">
        <v>855596</v>
      </c>
      <c s="7" r="G6" t="n">
        <v>1250279</v>
      </c>
    </row>
    <row r="7" spans="1:7">
      <c s="4" r="A7" t="s">
        <v>321</v>
      </c>
      <c s="6" r="B7" t="n">
        <v>3592863</v>
      </c>
      <c s="6" r="C7" t="n">
        <v>3156495</v>
      </c>
      <c s="6" r="D7" t="n">
        <v>3592863</v>
      </c>
      <c s="6" r="E7" t="n">
        <v>3156495</v>
      </c>
      <c s="7" r="F7" t="n">
        <v>1380588</v>
      </c>
    </row>
    <row r="8" spans="1:7">
      <c s="4" r="A8" t="s">
        <v>322</v>
      </c>
      <c s="6" r="D8" t="n">
        <v>9307</v>
      </c>
      <c s="6" r="E8" t="n">
        <v>0</v>
      </c>
    </row>
    <row r="9" spans="1:7">
      <c s="4" r="A9" t="s">
        <v>323</v>
      </c>
      <c s="6" r="D9" t="n">
        <v>28587</v>
      </c>
      <c s="6" r="E9" t="n">
        <v>28014</v>
      </c>
    </row>
    <row r="10" spans="1:7">
      <c s="4" r="A10" t="s">
        <v>324</v>
      </c>
      <c s="6" r="D10" t="n">
        <v>-402837</v>
      </c>
      <c s="6" r="E10" t="n">
        <v>-293522</v>
      </c>
    </row>
    <row r="11" spans="1:7">
      <c s="4" r="A11" t="s">
        <v>325</v>
      </c>
    </row>
    <row r="12" spans="1:7">
      <c s="4" r="A12" t="s">
        <v>318</v>
      </c>
      <c s="6" r="D12" t="n">
        <v>681907</v>
      </c>
      <c s="6" r="E12" t="n">
        <v>563805</v>
      </c>
    </row>
    <row r="13" spans="1:7">
      <c s="4" r="A13" t="s">
        <v>319</v>
      </c>
      <c s="6" r="D13" t="n">
        <v>-2916016</v>
      </c>
      <c s="6" r="E13" t="n">
        <v>-2156769</v>
      </c>
    </row>
    <row r="14" spans="1:7">
      <c s="4" r="A14" t="s">
        <v>320</v>
      </c>
      <c s="6" r="D14" t="n">
        <v>-3318853</v>
      </c>
      <c s="6" r="E14" t="n">
        <v>-5347716</v>
      </c>
    </row>
    <row r="15" spans="1:7">
      <c s="4" r="A15" t="s">
        <v>30</v>
      </c>
      <c s="6" r="B15" t="n">
        <v>3221006</v>
      </c>
      <c s="6" r="C15" t="n">
        <v>2446820</v>
      </c>
      <c s="6" r="D15" t="n">
        <v>3221006</v>
      </c>
      <c s="6" r="E15" t="n">
        <v>2446820</v>
      </c>
    </row>
    <row r="16" spans="1:7">
      <c s="4" r="A16" t="s">
        <v>321</v>
      </c>
      <c s="6" r="B16" t="n">
        <v>3514098</v>
      </c>
      <c s="6" r="C16" t="n">
        <v>2735913</v>
      </c>
      <c s="6" r="D16" t="n">
        <v>3514098</v>
      </c>
      <c s="6" r="E16" t="n">
        <v>2735913</v>
      </c>
    </row>
    <row r="17" spans="1:7">
      <c s="4" r="A17" t="s">
        <v>322</v>
      </c>
      <c s="6" r="D17" t="n">
        <v>9307</v>
      </c>
      <c s="6" r="E17" t="n">
        <v>0</v>
      </c>
    </row>
    <row r="18" spans="1:7">
      <c s="4" r="A18" t="s">
        <v>323</v>
      </c>
      <c s="6" r="D18" t="n">
        <v>13902</v>
      </c>
      <c s="6" r="E18" t="n">
        <v>13328</v>
      </c>
    </row>
    <row r="19" spans="1:7">
      <c s="4" r="A19" t="s">
        <v>324</v>
      </c>
      <c s="6" r="D19" t="n">
        <v>-402837</v>
      </c>
      <c s="6" r="E19" t="n">
        <v>-293522</v>
      </c>
    </row>
    <row r="20" spans="1:7">
      <c s="4" r="A20" t="s">
        <v>326</v>
      </c>
    </row>
    <row r="21" spans="1:7">
      <c s="4" r="A21" t="s">
        <v>318</v>
      </c>
      <c s="6" r="D21" t="n">
        <v>0</v>
      </c>
      <c s="6" r="E21" t="n">
        <v>0</v>
      </c>
    </row>
    <row r="22" spans="1:7">
      <c s="4" r="A22" t="s">
        <v>319</v>
      </c>
      <c s="6" r="D22" t="n">
        <v>-382442</v>
      </c>
      <c s="6" r="E22" t="n">
        <v>-703411</v>
      </c>
    </row>
    <row r="23" spans="1:7">
      <c s="4" r="A23" t="s">
        <v>320</v>
      </c>
      <c s="6" r="D23" t="n">
        <v>-382442</v>
      </c>
      <c s="6" r="E23" t="n">
        <v>-703411</v>
      </c>
    </row>
    <row r="24" spans="1:7">
      <c s="4" r="A24" t="s">
        <v>30</v>
      </c>
      <c s="6" r="B24" t="n">
        <v>29891</v>
      </c>
      <c s="6" r="C24" t="n">
        <v>328915</v>
      </c>
      <c s="6" r="D24" t="n">
        <v>29891</v>
      </c>
      <c s="6" r="E24" t="n">
        <v>328915</v>
      </c>
    </row>
    <row r="25" spans="1:7">
      <c s="4" r="A25" t="s">
        <v>321</v>
      </c>
      <c s="7" r="B25" t="n">
        <v>78765</v>
      </c>
      <c s="7" r="C25" t="n">
        <v>420582</v>
      </c>
      <c s="6" r="D25" t="n">
        <v>78765</v>
      </c>
      <c s="6" r="E25" t="n">
        <v>420582</v>
      </c>
    </row>
    <row r="26" spans="1:7">
      <c s="4" r="A26" t="s">
        <v>322</v>
      </c>
      <c s="6" r="D26" t="n">
        <v>0</v>
      </c>
      <c s="6" r="E26" t="n">
        <v>0</v>
      </c>
    </row>
    <row r="27" spans="1:7">
      <c s="4" r="A27" t="s">
        <v>323</v>
      </c>
      <c s="6" r="D27" t="n">
        <v>14685</v>
      </c>
      <c s="6" r="E27" t="n">
        <v>14686</v>
      </c>
    </row>
    <row r="28" spans="1:7">
      <c s="4" r="A28" t="s">
        <v>324</v>
      </c>
      <c s="7" r="D28" t="n">
        <v>0</v>
      </c>
      <c s="7" r="E28"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27</v>
      </c>
      <c s="2" r="B1" t="s">
        <v>66</v>
      </c>
      <c s="2" r="D1" t="s">
        <v>1</v>
      </c>
    </row>
    <row r="2" spans="1:5">
      <c s="2" r="B2" t="s">
        <v>2</v>
      </c>
      <c s="2" r="C2" t="s">
        <v>67</v>
      </c>
      <c s="2" r="D2" t="s">
        <v>2</v>
      </c>
      <c s="2" r="E2" t="s">
        <v>67</v>
      </c>
    </row>
    <row r="3" spans="1:5">
      <c s="3" r="A3" t="s">
        <v>157</v>
      </c>
    </row>
    <row r="4" spans="1:5">
      <c s="4" r="A4" t="s">
        <v>328</v>
      </c>
      <c s="7" r="B4" t="n">
        <v>23000</v>
      </c>
      <c s="7" r="C4" t="n">
        <v>43000</v>
      </c>
      <c s="7" r="D4" t="n">
        <v>113000</v>
      </c>
      <c s="7" r="E4" t="n">
        <v>12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9</v>
      </c>
      <c s="2" r="B1" t="s">
        <v>1</v>
      </c>
    </row>
    <row r="2" spans="1:3">
      <c s="2" r="B2" t="s">
        <v>2</v>
      </c>
      <c s="2" r="C2" t="s">
        <v>67</v>
      </c>
    </row>
    <row r="3" spans="1:3">
      <c s="3" r="A3" t="s">
        <v>90</v>
      </c>
    </row>
    <row r="4" spans="1:3">
      <c s="4" r="A4" t="s">
        <v>91</v>
      </c>
      <c s="7" r="B4" t="n">
        <v>-3701297</v>
      </c>
      <c s="7" r="C4" t="n">
        <v>-6051127</v>
      </c>
    </row>
    <row r="5" spans="1:3">
      <c s="3" r="A5" t="s">
        <v>92</v>
      </c>
    </row>
    <row r="6" spans="1:3">
      <c s="4" r="A6" t="s">
        <v>93</v>
      </c>
      <c s="6" r="B6" t="n">
        <v>28587</v>
      </c>
      <c s="6" r="C6" t="n">
        <v>28014</v>
      </c>
    </row>
    <row r="7" spans="1:3">
      <c s="4" r="A7" t="s">
        <v>94</v>
      </c>
      <c s="6" r="B7" t="n">
        <v>152133</v>
      </c>
      <c s="6" r="C7" t="n">
        <v>338580</v>
      </c>
    </row>
    <row r="8" spans="1:3">
      <c s="4" r="A8" t="s">
        <v>95</v>
      </c>
      <c s="6" r="B8" t="n">
        <v>0</v>
      </c>
      <c s="6" r="C8" t="n">
        <v>225158</v>
      </c>
    </row>
    <row r="9" spans="1:3">
      <c s="4" r="A9" t="s">
        <v>96</v>
      </c>
      <c s="6" r="B9" t="n">
        <v>0</v>
      </c>
      <c s="6" r="C9" t="n">
        <v>143363</v>
      </c>
    </row>
    <row r="10" spans="1:3">
      <c s="4" r="A10" t="s">
        <v>77</v>
      </c>
      <c s="6" r="B10" t="n">
        <v>0</v>
      </c>
      <c s="6" r="C10" t="n">
        <v>2754062</v>
      </c>
    </row>
    <row r="11" spans="1:3">
      <c s="4" r="A11" t="s">
        <v>97</v>
      </c>
      <c s="6" r="B11" t="n">
        <v>360636</v>
      </c>
      <c s="6" r="C11" t="n">
        <v>131074</v>
      </c>
    </row>
    <row r="12" spans="1:3">
      <c s="3" r="A12" t="s">
        <v>98</v>
      </c>
    </row>
    <row r="13" spans="1:3">
      <c s="4" r="A13" t="s">
        <v>31</v>
      </c>
      <c s="6" r="B13" t="n">
        <v>191673</v>
      </c>
      <c s="6" r="C13" t="n">
        <v>79951</v>
      </c>
    </row>
    <row r="14" spans="1:3">
      <c s="4" r="A14" t="s">
        <v>33</v>
      </c>
      <c s="6" r="B14" t="n">
        <v>-109149</v>
      </c>
      <c s="6" r="C14" t="n">
        <v>4396</v>
      </c>
    </row>
    <row r="15" spans="1:3">
      <c s="4" r="A15" t="s">
        <v>99</v>
      </c>
      <c s="6" r="B15" t="n">
        <v>-133730</v>
      </c>
      <c s="6" r="C15" t="n">
        <v>-776559</v>
      </c>
    </row>
    <row r="16" spans="1:3">
      <c s="4" r="A16" t="s">
        <v>42</v>
      </c>
      <c s="6" r="B16" t="n">
        <v>9000</v>
      </c>
      <c s="6" r="C16" t="n">
        <v>-28689</v>
      </c>
    </row>
    <row r="17" spans="1:3">
      <c s="4" r="A17" t="s">
        <v>100</v>
      </c>
      <c s="6" r="B17" t="n">
        <v>-3202147</v>
      </c>
      <c s="6" r="C17" t="n">
        <v>-3151777</v>
      </c>
    </row>
    <row r="18" spans="1:3">
      <c s="3" r="A18" t="s">
        <v>101</v>
      </c>
    </row>
    <row r="19" spans="1:3">
      <c s="4" r="A19" t="s">
        <v>102</v>
      </c>
      <c s="6" r="B19" t="n">
        <v>-9307</v>
      </c>
      <c s="6" r="C19" t="n">
        <v>0</v>
      </c>
    </row>
    <row r="20" spans="1:3">
      <c s="4" r="A20" t="s">
        <v>103</v>
      </c>
      <c s="6" r="B20" t="n">
        <v>-9307</v>
      </c>
      <c s="6" r="C20" t="n">
        <v>0</v>
      </c>
    </row>
    <row r="21" spans="1:3">
      <c s="3" r="A21" t="s">
        <v>104</v>
      </c>
    </row>
    <row r="22" spans="1:3">
      <c s="4" r="A22" t="s">
        <v>105</v>
      </c>
      <c s="6" r="B22" t="n">
        <v>0</v>
      </c>
      <c s="6" r="C22" t="n">
        <v>415000</v>
      </c>
    </row>
    <row r="23" spans="1:3">
      <c s="4" r="A23" t="s">
        <v>106</v>
      </c>
      <c s="6" r="B23" t="n">
        <v>0</v>
      </c>
      <c s="6" r="C23" t="n">
        <v>-500920</v>
      </c>
    </row>
    <row r="24" spans="1:3">
      <c s="4" r="A24" t="s">
        <v>107</v>
      </c>
      <c s="6" r="B24" t="n">
        <v>5606755</v>
      </c>
      <c s="6" r="C24" t="n">
        <v>4763153</v>
      </c>
    </row>
    <row r="25" spans="1:3">
      <c s="4" r="A25" t="s">
        <v>108</v>
      </c>
      <c s="6" r="B25" t="n">
        <v>855596</v>
      </c>
      <c s="6" r="C25" t="n">
        <v>1250279</v>
      </c>
    </row>
    <row r="26" spans="1:3">
      <c s="4" r="A26" t="s">
        <v>109</v>
      </c>
      <c s="6" r="B26" t="n">
        <v>3250897</v>
      </c>
      <c s="6" r="C26" t="n">
        <v>2775735</v>
      </c>
    </row>
    <row r="27" spans="1:3">
      <c s="3" r="A27" t="s">
        <v>110</v>
      </c>
    </row>
    <row r="28" spans="1:3">
      <c s="4" r="A28" t="s">
        <v>111</v>
      </c>
      <c s="6" r="B28" t="n">
        <v>0</v>
      </c>
      <c s="6" r="C28" t="n">
        <v>435139</v>
      </c>
    </row>
    <row r="29" spans="1:3">
      <c s="3" r="A29" t="s">
        <v>112</v>
      </c>
    </row>
    <row r="30" spans="1:3">
      <c s="4" r="A30" t="s">
        <v>113</v>
      </c>
      <c s="6" r="B30" t="n">
        <v>0</v>
      </c>
      <c s="6" r="C30" t="n">
        <v>2065787</v>
      </c>
    </row>
    <row r="31" spans="1:3">
      <c s="4" r="A31" t="s">
        <v>114</v>
      </c>
      <c s="6" r="B31" t="n">
        <v>0</v>
      </c>
      <c s="6" r="C31" t="n">
        <v>10679067</v>
      </c>
    </row>
    <row r="32" spans="1:3">
      <c s="4" r="A32" t="s">
        <v>115</v>
      </c>
      <c s="6" r="B32" t="n">
        <v>0</v>
      </c>
      <c s="6" r="C32" t="n">
        <v>117280</v>
      </c>
    </row>
    <row r="33" spans="1:3">
      <c s="4" r="A33" t="s">
        <v>116</v>
      </c>
      <c s="6" r="B33" t="n">
        <v>0</v>
      </c>
      <c s="6" r="C33" t="n">
        <v>25766</v>
      </c>
    </row>
    <row r="34" spans="1:3">
      <c s="4" r="A34" t="s">
        <v>117</v>
      </c>
      <c s="6" r="B34" t="n">
        <v>0</v>
      </c>
      <c s="6" r="C34" t="n">
        <v>527780</v>
      </c>
    </row>
    <row r="35" spans="1:3">
      <c s="4" r="A35" t="s">
        <v>118</v>
      </c>
      <c s="7" r="B35" t="n">
        <v>5</v>
      </c>
      <c s="7" r="C35" t="n">
        <v>21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1. Nature of Business and Basis</vt:lpstr>
      <vt:lpstr>2. Loss per Common Share</vt:lpstr>
      <vt:lpstr>3. Research and Development Exp</vt:lpstr>
      <vt:lpstr>4. Significant Recent Accountin</vt:lpstr>
      <vt:lpstr>5. Convertible Notes Payable</vt:lpstr>
      <vt:lpstr>6. Equity Transactions</vt:lpstr>
      <vt:lpstr>7. Related Party Transactions</vt:lpstr>
      <vt:lpstr>8. Other Current Liabilities</vt:lpstr>
      <vt:lpstr>9. Stock Compensation</vt:lpstr>
      <vt:lpstr>10. Warrants</vt:lpstr>
      <vt:lpstr>11. Darpa Contract and Related </vt:lpstr>
      <vt:lpstr>12. Segments</vt:lpstr>
      <vt:lpstr>13. Commitments and Contingenci</vt:lpstr>
      <vt:lpstr>14. Subsequent Events</vt:lpstr>
      <vt:lpstr>3. Research and Development E20</vt:lpstr>
      <vt:lpstr>5. Convertible Notes Payable (T</vt:lpstr>
      <vt:lpstr>8. Other Current Liabilities (T</vt:lpstr>
      <vt:lpstr>9. Stock Compensation (Tables)</vt:lpstr>
      <vt:lpstr>10. Warrants (Tables)</vt:lpstr>
      <vt:lpstr>12. Segments (Tables)</vt:lpstr>
      <vt:lpstr>1. Nature of Business (Details </vt:lpstr>
      <vt:lpstr>2. Loss per Common Share (Detai</vt:lpstr>
      <vt:lpstr>3. Research and Development E28</vt:lpstr>
      <vt:lpstr>5. Convertible Notes Payable (D</vt:lpstr>
      <vt:lpstr>5. Convertible Notes Payable 30</vt:lpstr>
      <vt:lpstr>6. Equity Transactions (Details</vt:lpstr>
      <vt:lpstr>8. Other Current Liabilities (D</vt:lpstr>
      <vt:lpstr>9. Stock Compensation (Details </vt:lpstr>
      <vt:lpstr>9. Stock Compensation (Detail34</vt:lpstr>
      <vt:lpstr>9. Stock Compensation (Detail35</vt:lpstr>
      <vt:lpstr>9. Stock Compensation (Detail36</vt:lpstr>
      <vt:lpstr>9. Stock Compensation (Detail37</vt:lpstr>
      <vt:lpstr>10. Warrants (Details - Warrant</vt:lpstr>
      <vt:lpstr>10. Warrants (Details - Assumpt</vt:lpstr>
      <vt:lpstr>11. Darpa Contract and Relate40</vt:lpstr>
      <vt:lpstr>12. Segments (Details)</vt:lpstr>
      <vt:lpstr>13. Commitments and Continge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7:17:07Z</dcterms:created>
  <dcterms:modified xmlns:dcterms="http://purl.org/dc/terms/" xmlns:xsi="http://www.w3.org/2001/XMLSchema-instance" xsi:type="dcterms:W3CDTF">2016-02-04T17:17:07Z</dcterms:modified>
  <dc:title xmlns:dc="http://purl.org/dc/elements/1.1/">Untitled</dc:title>
  <dc:description xmlns:dc="http://purl.org/dc/elements/1.1/"/>
  <dc:subject xmlns:dc="http://purl.org/dc/elements/1.1/"/>
  <cp:keywords/>
  <cp:category/>
</cp:coreProperties>
</file>